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e"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tangible Assets" sheetId="9" state="visible" r:id="rId9"/>
    <sheet xmlns:r="http://schemas.openxmlformats.org/officeDocument/2006/relationships" name="Stockholders' Equity" sheetId="10" state="visible" r:id="rId10"/>
    <sheet xmlns:r="http://schemas.openxmlformats.org/officeDocument/2006/relationships" name="Stock Options and Warrants" sheetId="11" state="visible" r:id="rId11"/>
    <sheet xmlns:r="http://schemas.openxmlformats.org/officeDocument/2006/relationships" name="Redeemable Convertible Preferre" sheetId="12" state="visible" r:id="rId12"/>
    <sheet xmlns:r="http://schemas.openxmlformats.org/officeDocument/2006/relationships" name="Accounts Payable and Accrued Li" sheetId="13" state="visible" r:id="rId13"/>
    <sheet xmlns:r="http://schemas.openxmlformats.org/officeDocument/2006/relationships" name="Commitments and Contingencies" sheetId="14" state="visible" r:id="rId14"/>
    <sheet xmlns:r="http://schemas.openxmlformats.org/officeDocument/2006/relationships" name="Note Payable"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Accounts Payable and Accrued _2"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Intangible Assets (Details)" sheetId="22" state="visible" r:id="rId22"/>
    <sheet xmlns:r="http://schemas.openxmlformats.org/officeDocument/2006/relationships" name="Stockholders' Equity (Details)" sheetId="23" state="visible" r:id="rId23"/>
    <sheet xmlns:r="http://schemas.openxmlformats.org/officeDocument/2006/relationships" name="Stock Options and Warrants (Det" sheetId="24" state="visible" r:id="rId24"/>
    <sheet xmlns:r="http://schemas.openxmlformats.org/officeDocument/2006/relationships" name="Redeemable Convertible Prefer_2" sheetId="25" state="visible" r:id="rId25"/>
    <sheet xmlns:r="http://schemas.openxmlformats.org/officeDocument/2006/relationships" name="Accounts Payable and Accrued _3" sheetId="26" state="visible" r:id="rId26"/>
    <sheet xmlns:r="http://schemas.openxmlformats.org/officeDocument/2006/relationships" name="Commitments and Contingencies (" sheetId="27" state="visible" r:id="rId27"/>
    <sheet xmlns:r="http://schemas.openxmlformats.org/officeDocument/2006/relationships" name="Note Payable (Details)" sheetId="28" state="visible" r:id="rId28"/>
    <sheet xmlns:r="http://schemas.openxmlformats.org/officeDocument/2006/relationships" name="Subsequent Events (Details)" sheetId="29" state="visible" r:id="rId29"/>
  </sheets>
  <definedNames/>
  <calcPr calcId="124519" fullCalcOnLoad="1"/>
</workbook>
</file>

<file path=xl/sharedStrings.xml><?xml version="1.0" encoding="utf-8"?>
<sst xmlns="http://schemas.openxmlformats.org/spreadsheetml/2006/main" uniqueCount="372">
  <si>
    <t>Document and Entity Information - shares</t>
  </si>
  <si>
    <t>9 Months Ended</t>
  </si>
  <si>
    <t>Dec. 31, 2018</t>
  </si>
  <si>
    <t>Feb. 14, 2019</t>
  </si>
  <si>
    <t>Document and Entity Information [Abstract]</t>
  </si>
  <si>
    <t>Entity Registrant Name</t>
  </si>
  <si>
    <t>TRULI TECHNOLOGIES, INC.</t>
  </si>
  <si>
    <t>Entity Central Index Key</t>
  </si>
  <si>
    <t>Amendment Flag</t>
  </si>
  <si>
    <t>false</t>
  </si>
  <si>
    <t>Trading Symbol</t>
  </si>
  <si>
    <t>TRLI</t>
  </si>
  <si>
    <t>Current Fiscal Year End Date</t>
  </si>
  <si>
    <t>--03-31</t>
  </si>
  <si>
    <t>Document Type</t>
  </si>
  <si>
    <t>10-Q</t>
  </si>
  <si>
    <t>Document Period End Date</t>
  </si>
  <si>
    <t>Dec. 31,
		2018</t>
  </si>
  <si>
    <t>Document Fiscal Period Focus</t>
  </si>
  <si>
    <t>Q3</t>
  </si>
  <si>
    <t>Document Fiscal Year Focus</t>
  </si>
  <si>
    <t>Entity Filer Category</t>
  </si>
  <si>
    <t>Non-accelerated Filer</t>
  </si>
  <si>
    <t>Entity Small Business</t>
  </si>
  <si>
    <t>true</t>
  </si>
  <si>
    <t>Entity Emerging Growth Company</t>
  </si>
  <si>
    <t>Entity Ex Transition Period</t>
  </si>
  <si>
    <t>Entity Common Stock, Shares Outstanding</t>
  </si>
  <si>
    <t>Condensed Consolidated Balance Sheets - USD ($)</t>
  </si>
  <si>
    <t>Mar. 31, 2018</t>
  </si>
  <si>
    <t>Current assets:</t>
  </si>
  <si>
    <t>Cash and cash equivalents</t>
  </si>
  <si>
    <t>Miscellaneous receivable</t>
  </si>
  <si>
    <t xml:space="preserve"> </t>
  </si>
  <si>
    <t>Prepaid expenses</t>
  </si>
  <si>
    <t>Total current assets</t>
  </si>
  <si>
    <t>License</t>
  </si>
  <si>
    <t>Software development</t>
  </si>
  <si>
    <t>Total assets</t>
  </si>
  <si>
    <t>Current liabilities:</t>
  </si>
  <si>
    <t>Accounts payable and accrued liabilities</t>
  </si>
  <si>
    <t>Note payable, net of unamortized discount of $3,056</t>
  </si>
  <si>
    <t>Total current liabilities</t>
  </si>
  <si>
    <t>Commitments and contingencies</t>
  </si>
  <si>
    <t>Redeemable Preferred Stock, Series A, Series A-1, Series B, Series C, and Series C-1, $0.0001 par value; 3,295,939 shares authorized, 1,009,539 and 716,939 shares issued and outstanding at September 30, 2018 and March 31, 2018, respectively.</t>
  </si>
  <si>
    <t>Stockholders' Deficit</t>
  </si>
  <si>
    <t>Preferred stock, undesignated, $0.0001 par value; 6,704,061 and 10,000,000 shares authorized; no shares issued and outstanding as of December 31, 2018 and March 31, 2018, respectively</t>
  </si>
  <si>
    <t>Common stock, $0.0001 par value; 250,000,000 shares authorized; 138,954,197 and 131,554,197 shares issued and outstanding as of December 31, 2018 and March 31, 2018, respectively</t>
  </si>
  <si>
    <t>Additional paid-in capital</t>
  </si>
  <si>
    <t>Accumulated deficit</t>
  </si>
  <si>
    <t>Total stockholders' deficit</t>
  </si>
  <si>
    <t>Total liabilities and stockholders' deficit</t>
  </si>
  <si>
    <t>Condensed Consolidated Balance Sheets (Parenthetical) - USD ($)</t>
  </si>
  <si>
    <t>Statement of Financial Position [Abstract]</t>
  </si>
  <si>
    <t>Note payable, net of unamortized discount</t>
  </si>
  <si>
    <t>Redeemable preferred stock, par value</t>
  </si>
  <si>
    <t>Redeemable preferred stock, shares authorized</t>
  </si>
  <si>
    <t>Redeemable preferred stock, shares issued</t>
  </si>
  <si>
    <t>Redeema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7</t>
  </si>
  <si>
    <t>Operating expenses:</t>
  </si>
  <si>
    <t>Selling, general and administrative</t>
  </si>
  <si>
    <t>Total operating expenses</t>
  </si>
  <si>
    <t>Loss from operations</t>
  </si>
  <si>
    <t>Other income (expenses):</t>
  </si>
  <si>
    <t>Interest expense</t>
  </si>
  <si>
    <t>Loss on change in fair value of derivative liability</t>
  </si>
  <si>
    <t>Gain on extinguishment of debt</t>
  </si>
  <si>
    <t>Total other (expenses) income</t>
  </si>
  <si>
    <t>(Loss) income before income taxes</t>
  </si>
  <si>
    <t>Provision for income taxes</t>
  </si>
  <si>
    <t>Net (loss) income</t>
  </si>
  <si>
    <t>Preferred stock dividend</t>
  </si>
  <si>
    <t>Net loss attributable to common shareholders</t>
  </si>
  <si>
    <t>Net loss per common share - basic and diluted</t>
  </si>
  <si>
    <t>Weighted average common shares - basic and diluted</t>
  </si>
  <si>
    <t>Condensed Consolidated Statement of Stockholders' Deficit (Unaudited) - USD ($)</t>
  </si>
  <si>
    <t>Common stock</t>
  </si>
  <si>
    <t>Additional Paid in Capital</t>
  </si>
  <si>
    <t>Accumulated Deficit</t>
  </si>
  <si>
    <t>Total</t>
  </si>
  <si>
    <t>Beginning balance at Mar. 31, 2017</t>
  </si>
  <si>
    <t>Beginning balance, shares at Mar. 31, 2017</t>
  </si>
  <si>
    <t>Stock based compensation</t>
  </si>
  <si>
    <t>Shares issued for license</t>
  </si>
  <si>
    <t>Shares issued for license, shares</t>
  </si>
  <si>
    <t>Excess liabilities over assets of purchase option exercise</t>
  </si>
  <si>
    <t>Beneficial conversion feature of preferred stock</t>
  </si>
  <si>
    <t>Warrants issued with preferred stock</t>
  </si>
  <si>
    <t>Deemed dividend on preferred stock</t>
  </si>
  <si>
    <t>Accrued preferred stock dividends</t>
  </si>
  <si>
    <t>Net loss</t>
  </si>
  <si>
    <t>Ending balance at Dec. 31, 2017</t>
  </si>
  <si>
    <t>Ending balance, shares at Dec. 31, 2017</t>
  </si>
  <si>
    <t>Beginning balance at Mar. 31, 2018</t>
  </si>
  <si>
    <t>Beginning balance, shares at Mar. 31, 2018</t>
  </si>
  <si>
    <t>Common stock issued upon conversion of preferred stock</t>
  </si>
  <si>
    <t>Common stock issued upon conversion of preferred stock, shares</t>
  </si>
  <si>
    <t>Beneficial conversion feature of preferred stock dividend</t>
  </si>
  <si>
    <t>Adjustment of redemption value of preferred stock</t>
  </si>
  <si>
    <t>Ending balance at Dec. 31, 2018</t>
  </si>
  <si>
    <t>Ending balance, shares at Dec. 31, 2018</t>
  </si>
  <si>
    <t>Condensed  Consolidated Statements of Cash Flows (Unaudited) - USD ($)</t>
  </si>
  <si>
    <t>Cash Flows from Operating Activities</t>
  </si>
  <si>
    <t>Adjustments to reconcile net loss to net cash used in operating activities</t>
  </si>
  <si>
    <t>Equity based compensation expense</t>
  </si>
  <si>
    <t>Change in fair market value of derivative liability</t>
  </si>
  <si>
    <t>Loss on excess fair value of derivative liability at inception</t>
  </si>
  <si>
    <t>Amortization of debt discount</t>
  </si>
  <si>
    <t>Gain on reversal of payables</t>
  </si>
  <si>
    <t>Expenses paid through financings</t>
  </si>
  <si>
    <t>Changes in operating assets and liabilities:</t>
  </si>
  <si>
    <t>Decrease in prepaid expenses</t>
  </si>
  <si>
    <t>(Increase) in other receivables</t>
  </si>
  <si>
    <t>Increase in accounts payable and accrued liabilities</t>
  </si>
  <si>
    <t>Increase in accrued interest</t>
  </si>
  <si>
    <t>Net cash used in operating activities</t>
  </si>
  <si>
    <t>Cash Flows from Investing Activities</t>
  </si>
  <si>
    <t>Cash disposed of through exercise of purchase option</t>
  </si>
  <si>
    <t>Cash paid for software development</t>
  </si>
  <si>
    <t>Net cash used by investing activities</t>
  </si>
  <si>
    <t>Cash Flows from Financing Activities</t>
  </si>
  <si>
    <t>Proceeds from notes payable, related party</t>
  </si>
  <si>
    <t>Proceeds from notes</t>
  </si>
  <si>
    <t>Proceeds from convertible notes</t>
  </si>
  <si>
    <t>Advances received</t>
  </si>
  <si>
    <t>Proceeds from sale of preferred stock</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schedule of non-cash investing and financing activities:</t>
  </si>
  <si>
    <t>Conversion of Series C preferred stock into common stock</t>
  </si>
  <si>
    <t>Deemed dividend related to beneficial conversion feature of preferred stock</t>
  </si>
  <si>
    <t>Deemed dividend related to warrants issued with preferred stock</t>
  </si>
  <si>
    <t>Accrued preferred stock dividend</t>
  </si>
  <si>
    <t>Adjustment to redemption value of preferred - per amendment to designation</t>
  </si>
  <si>
    <t>Extinguished derivative liability</t>
  </si>
  <si>
    <t>Preferred stock issued upon settlement of convertible debt</t>
  </si>
  <si>
    <t>Accounts payable and advance paid through proceeds of preferred stock</t>
  </si>
  <si>
    <t>Liabilities transferred through exercise of subsidiary purchase option</t>
  </si>
  <si>
    <t>Common stock issued for acquisition of license</t>
  </si>
  <si>
    <t>Dividend on redeemable preferred stock</t>
  </si>
  <si>
    <t>Discount attributable to derivative liability</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General Truli Technologies, Inc., a Delaware corporation initially incorporated on July 28, 2008, (the "Company")
is a holding company based in Bristol, Connecticut. On June 21, 2018, pursuant to shareholder approval, the Company changed its
name to Truli Technologies, Inc. from Truli Media Group, Inc. Immediately following the October 30, 2017 closing of the License
Agreement (the "License") and issuance of preferred shares described below and in Note 4, Mr. Michael Solomon, our
Founder and then a director of the Company, exercised his Option, granted to him in September 2016, to purchase the Company's
subsidiary, Truli Media Corp ("TMC") for $5,000. As a result, TMC is no longer a subsidiary of the Company. On October 17, 2017, the Company formed
a new, wholly-owned subsidiary, VocaWorks, Inc. ("VocaWorks"), a New Jersey corporation. Prior to the exercise of the Option by
Mr. Solomon to purchase TMC, the Company was focused on the on-demand media and social networking markets as an aggregator of
family-friendly, faith-based Christian content, media, music and Internet Protocol Television ("IPTV") programming. With
the exercise of the Option by Mr. Solomon, the Company has exited those activities. Effective October 30, 2017, the Company
entered into a License with Recruiter.com, Inc., a Delaware corporation ("Recruiter") under which Recruiter granted
the Company's newly created subsidiary, VocaWorks, a license to use certain of Recruiter's proprietary software and
related intellectual property. The Company is rebranding itself under the VocaWorks brand name and moving into the rapidly expanding
field of online and mobile-enabled staffing and talent acquisition solutions through its entry into the License with Recruiter.
VocaWorks will offer a native mobile iOS app solution, as well as a web-based SaaS platform offering and will facilitate the hiring
of personnel, including project-based consultants, focusing initially on specialized technology talent. In September 2018 the Company announced that it has signed a letter of intent to acquire Recruiter in
exchange for issuing to Recruiter shareholders shares of a new series of Truli's preferred stock (the "New Preferred")
which will be convertible into 775 million shares of Truli's common stock. In exchange for receiving the New Preferred, Recruiter
will give up the right to acquire shares of Truli's Series B Convertible Preferred Stock (the "Series B"). See
Note 4. In October 2018 the Company entered into
a letter of intent with Genesys Talent LLC ("Genesys") to acquire certain assets and license certain services from
Genesys in exchange for the Company issuing Genesys a new series of the Company's preferred stock, convertible into 200
million shares of the Company's common stock. In connection with the Recruiter and Genesys
transactions the Company is seeking to raise up to $1 million in a private placement offering of the Company's new Series
D Convertible Preferred Stock (the "Series D") at an offering price of $0.02 per share. The parties who are considering
investing in the private placement have requested reviewed financials from Genesys prior to making an investment in the Company
and may or may not invest in the private placement based on the Genesys financials. We cannot assure you we will be successful in completing the Recruiter or Genesys transactions or the
private placement. "Truli", "our",
"us", "we" or the "Company" refer to Truli Technologies, Inc. and its subsidiaries. The operations
of TMC are included through the date of the exercise of the Option by Mr. Solomon. In discussing the business of the Company,
we refer to the business now operated by VocaWorks except as otherwise made clear from the context. From commencement of its former and current
business operations through the date of these unaudited condensed consolidated financial statements, the Company has not generated
any revenues and has incurred significant expenses. The Company's operations are subject
to all the risks and uncertainties inherent in the establishment of a new business enterprise, including failing to secure additional
funding to carry out the Company's business plan.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nine months ended December 31, 2018 and 2017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December 31, 2018 are not necessarily indicative of the results to be expected for the year ending March 31, 2019 ("Fiscal
2019") or for any future period. All references to December 31, 2018 and 2017 in these footnotes are unaudited. These unaudited condensed consolidated
financial statements should be read in conjunction with our audited consolidated financial statements and the notes thereto for
the year ended March 31, 2018, included in the Company's annual report on Form 10-K filed with the SEC on June
29, 2018. The condensed consolidated balance sheet
as of March 31, 2018 has been derived from the audited consolidated financial statements at that date but does not include all
disclosures required by GAAP.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luded in these estimates
are assumptions used to estimate useful lives of intangible assets, calculate the beneficial conversion feature of convertible
preferred stock, deferred income tax asset valuation allowances, and valuation of stock based compensation expense. Income Taxes The Company follows Accounting Standards
Codification subtopic 740-1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December 31, 2018 and March 31, 2018, the Company has provided a 100% valuation against the deferred
tax benefits. Earnings (Loss) Per Share The Company follows Accounting Standards
Codification subtopic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Common share equivalents of 504,209,200 and 365,034,400 were excluded
from the computation of diluted earnings per share for the three and nine months ended December 31, 2018 and 2017, respectively,
because their effect is anti-dilutive.
December 31, December 31,
2018 2017
Options 3,705,000 80,000
Warrants 180,000,000 120,000,000
Convertible preferred stock 320,504,200 244,954,400
504,209,200 365,034,400 Fair Value Accounting Standards Codification subtopic
825-10, Financial Instruments requires disclosure of the fair value of certain financial instruments. The carrying amount reported
in the condensed consolidated balance sheet for accounts payable and accrued expenses and notes payable approximates fair value
because of the immediate or short-term maturity of these financial instruments. Convertible Instruments The Company evaluates and accounts for
conversion options embedded in its convertible instruments in accordance with Accounting Standards Codification subtopic 815,
Derivatives and Hedging ("ASC 815").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hares transaction and the effective conversion price embedded in the preferred shares. ASC 815-40 provides that, among other
things, generally, if an event is not within the entity's control or could require net cash settlement, then the contract
shall be classified as an asset or a liability. Derivative Instruments The Company's derivative financial
instruments consist of embedded derivatives related to the convertible debt and conversion features embedded within our convertible
debt. The accounting treatment of derivative financial instruments requires that we record the derivative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 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 Intangible Assets Intangible assets consist of the License and related software, website and iPhone App development costs.
These costs will be amortized over their estimated economic lives once placed in service. The assets have not been placed in service
as of December 31, 2018. Recently Issued Accounting Pronouncements With the exception of those discussed below, there have not been any recent changes in accounting pronouncements
and Accounting Standards Update ("ASU") issued by the Financial Accounting Standards Board ("FASB") during
the nine months ended December 31, 2018 that are of significance or potential significance to the Company. In June 2018, the FASB issued ASU 2018-07,
"Compensation—Stock Compensation (Topic 718)—Improvements to Nonemployee Share-based Payment Accounting",
as a simplification for the accounting for nonemployee share-based payment transactions resulting from expanding the scope of
Topic 718, Compensation-Stock Compensation. This standard is effective for fiscal years beginning after December 15, 2018, with
early adoption permitted. We are evaluating the impact that ASU 2018-07 may have on our consolidated financial statements. In May 2017, the FASB issued ASU 2017-09,
"Compensation – Stock Compensation (Topic 718): Scope of Modification Accounting", ("Topic 718")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opic 718 will be applied prospectively and is effective for fiscal years beginning after December
15, 2017, and interim periods within those years, with early adoption permitted. The adoption of this standard did not have a
material impact on the consolidated financial statements. In February 2016, the FASB issued ASU
No. 2016-02, Leases (Topic 842)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Topic 842 to have a material
effect on its business, its financial position, results of operations or cash flows. In October 2016, the FASB issued ASU 2016-16,
Income Taxes (Topic 740): Intra-Entity Transfers of Assets Other Than Inventory ("Topic 740"), to improve and simplify
the accounting for the income tax consequences of intra-entity transfers of assets other than inventory, requiring companies to
recognize income tax consequences upon the transfer of the asset to a third party. Topic 740 is effective for annual periods beginning
after December 15, 2017, and interim periods within those annual periods, which would be the Company's fiscal year ending
March 31, 2019. While the Company does not expect the adoption of Topic 740 to have a material effect on its business, the Company
is still evaluating any potential impact that adoption of Topic 740 may have on its financial position, results of operations
or cash flows. In May 2014, the FASB issued ASU 2014-09,
Revenue from Contracts with Customers (Topic 606) ("Topic 606") which amended the existing accounting standards for
revenue recognition. Topic 606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dopted Topic 606 in the first quarter of Fiscal 2019 and applied the full retrospective
approach. The adoption of Topic 606 did not have a material effect on our business, financial position, results of operations
or cash flows.</t>
  </si>
  <si>
    <t>Going Concern</t>
  </si>
  <si>
    <t>Going Concern [Abstract]</t>
  </si>
  <si>
    <t>GOING CONCERN</t>
  </si>
  <si>
    <t>NOTE 2 — GOING CONCERN The Company’s management has evaluated
whether there is substantial doubt about the Company’s ability to continue as a going concern and has determined that substantial
doubt existed as of the date of the end of the period covered by this Quarterly Report on Form 10-Q (the “Form 10-Q”).
This determination was based on the following factors: (i) the Company’s available cash as of the date of this filing will
not be sufficient to fund its anticipated level of operations for the next 12 months; (ii) the Company will require additional
financing for the remainder of Fiscal 2019 to continue at its expected level of operations; and (iii)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Form 10-Q and for one year from
the issuance of the unaudited condensed consolidated financial statements. The Company recently completed rounds of funding
in the first, third and fourth quarters of Fiscal 2019. However, there is no assurance that the Company will be successful in any
other capital-raising efforts that it may undertake to fund operations during the next 12 months. The Company anticipates that
it will issue equity and/or debt securities as a source of liquidity, until it begins to generate positive cash flow to support
its operations. Any future sales of securities to finance operations will dilute existing stockholders’ ownership. The Company
cannot guarantee when or if it will generate positive cash flow. The accompanying unaudited condensed consolidated
financial statements do not include any adjustments that might be necessary should the Company be unable to continue as a going
concern.</t>
  </si>
  <si>
    <t>Intangible Assets</t>
  </si>
  <si>
    <t>Goodwill and Intangible Assets Disclosure [Abstract]</t>
  </si>
  <si>
    <t>INTANGIBLE ASSETS</t>
  </si>
  <si>
    <t>NOTE 3 — INTANGIBLE ASSETS Intangible assets consist of the License
with Recruiter to use certain of Recruiter’s proprietary software and related intellectual property. In consideration for
the License, the Company issued to Recruiter 125,000,000 shares of common stock. We have valued the License at $625,000. Recruiter
will receive 625,000 shares of Series B upon the launch of a functional software platform and receipt of $10,000 in sales revenue.
Recruiter is entitled to receive up to an additional 1,250,000 shares of Series B following the achievement of certain milestones
as provided for in the License. Recruiter shall provide VocaWorks with support services free of charge, which shall include (i)
a total of 2,400 hours of technology and development services to be provided by Recruiter personnel during the two year period
following the effective date, with a total value of $200,000; and (ii) marketing and advertising services, which are available
to Recruiter’s general customers, and strategic marketing services, to be provided by Recruiter each year during the four
year period following the effective date, with a total value of $500,000. Assuming we close our merger with Recruiter, it will
cancel the Series B, distribute the common stock to its shareholders, and receive shares of the New Preferred convertible into
775 million shares of the Company’s common stock.
We also have capitalized software costs
of $101,520 related to the development of our website and iPhone app, both to be used in conjunction with the License acquired
from Recruiter. These assets have not been placed in service as of December
31, 2018.</t>
  </si>
  <si>
    <t>Stockholders' Equity</t>
  </si>
  <si>
    <t>Equity [Abstract]</t>
  </si>
  <si>
    <t>STOCKHOLDERS' EQUITY</t>
  </si>
  <si>
    <t>NOTE 4 — STOCKHOLDERS’ EQUITY Preferred stock The Company is authorized to issue 10,000,000
shares of $0.0001 par value preferred stock. As of December 31, 2018 and March 31, 2018, the Company has 1,009,539 and 716,939
shares of preferred stock issued and outstanding, respectively. Series A Convertible Redeemable Preferred
Stock On October 24, 2017, the Company filed
a Certificate of Designations (a “COD”) with the Delaware Secretary of State designating 700,000 shares of the Company’s
authorized preferred stock as Series A Convertible Preferred Stock (the “Series A”), which converts into 200 shares
of common stock per share of Series A, subject to adjustment in the event of stock splits, stock dividends or reverse splits and
issuances of securities at prices below the prevailing conversion price of the Series A. During the year ended March 31, 2018,
the Company entered into Securities Purchase Agreements (each a “SPA”) with the two Investors who converted their Notes
into Series C Convertible Preferred Stock (the “Series C”) and Series C-1 Convertible Preferred Stock (the “Series
C-1”). Pursuant to the SPAs, the Investors paid the Company a total of $600,000 and purchased in the aggregate 600,000 of
shares of Series A and Warrants to purchase 120,000,000 shares of the Company’s common stock. Dividends accrue on the Series A at
a rate of 10% per annum. Holders of Series A are entitled to vote together with holders of the common stock on an as-converted
basis, subject to a beneficial ownership limitation of 4.99%. The Series A is redeemable in the same manner as the Series C and
C-1, defined below. The Series A is senior to all other preferred stock, except the Company’s Series A-1 Convertible Preferred
Stock (the “Series A-1”) and the common stock upon liquidation of the Company. The Warrants have a five year term and
an exercise price of $0.01 per share, subject to adjustment in the event of stock splits, stock dividends or reverse splits and
issuances of securities at prices below the prevailing exercise price of the Warrants. Series A-1 Convertible Redeemable
Preferred Stock On May 25, 2018, the Company filed a
COD authorizing 600,000 shares of the Company’s preferred stock as the Series A-1. The Series A-1 converts into 200 shares
of common stock per share of Series A-1, subject to adjustment in the event of stock splits, stock dividends or reverse splits,
and issuances of securities at prices below the prevailing conversion price of the Series A-1. Dividends accrue on the Series
A-1 at a rate of 10% per annum. Holders of Series A-1 are entitled to vote together with holders of the common stock on an as-converted
basis, subject to a beneficial ownership limitation of 4.99%. The Series A-1 is redeemable upon the occurrence of certain triggering
events. On June 1, 2018, the Company entered
into SPAs with the Investors. Pursuant to the SPA, the Investors purchased a total of 300,000 of shares of Series A-1 and Warrants
to purchase 60,000,000 shares of the Company’s common stock in exchange for a total of $300,000. The Investors agreed to waive the Series
A, Series C and Series C-1 conversion price adjustments as they relate to the sale of the Series A-1 preferred stock. The Warrants have a five year term and
an exercise price of $0.01 per share, subject to adjustment in the event of stock splits, stock dividends or reverse splits and
issuances of securities at prices below the prevailing exercise price of the Warrants. Series B Convertible Preferred Stock On October 24, 2017, the Company filed
a COD with the Delaware Secretary of State designating 1,875,000 shares of the Company’s authorized preferred stock as Series
B which converts into 200 shares of common stock per share of Series B, subject to adjustments in the event of stock splits, stock
dividends and reverse splits. Recruiter will receive 625,000 shares of Series B upon the launch of a functional software platform
and receipt of $10,000 in sales revenue. Recruiter is entitled to receive up to an additional 1,250,000 shares of Series B following
the achievement of certain milestones as provided for in the License. Series C and Series C-1 Convertible
Redeemable Preferred Stock On October 24, 2017, the Company filed
a COD with the Delaware Secretary of State designating 102,100 shares of the Company’s authorized preferred stock as Series
C which converts into 1,000 shares of common stock per share of Series C, subject to adjustments in the event of stock splits,
stock dividends and reverse splits and issuances of securities at prices below the prevailing conversion price of the Series C.
In accordance with the terms of the License, on October 30, 2017 holders of the Company’s outstanding 4% Convertible Notes
converted their 4% Convertible Notes and accrued interest into 102,099,752 shares of Series C. Also on October 24, 2017, the Company
filed a COD with the Delaware Secretary of State designating 18,839 shares of the Company’s authorized preferred stock as
Series C-1 which converts into 1,000 shares of common stock per share of Series C-1, subject to adjustments in the event of stock
splits, stock dividends and reverse splits and issuances of securities at prices below the prevailing conversion price of the Series
C-1. In accordance with the terms of the License, on October 30, 2017 holders of the Company’s 10% Convertible Notes converted
their 10% Convertible Notes and accrued interest into 18,839 shares of Series C-1. Holders of shares of Series C and Series
C-1 may cause the Company to redeem in cash the outstanding shares of Series C and C-1 beginning on October 30, 2019, and earlier
than that date upon the occurrence of certain triggering events contained in the COD for the Series C and Series C-1, at a redemption
price based upon a formula contained in the COD for each series. Subject to the prior conversion, the total redemption price if
redeemed after two years from issuance is equal to the amount of the principal and accrued interest on the 4% Convertible Notes
and 10% Convertible Notes due as of the closing date plus potential additional amounts. During February 2018, the Company filed
an amendment to the Certificates of Designations for the Series C and Series C-1 extending the redemption date to October 2022
and reducing the redemption amount of the preferred shares then outstanding at a redemption price equal to one-half of the Conversion
Amount (as defined) of such preferred shares. During the three and nine months ended December 31, 2018 we recorded a credit to
additional paid in capital of $23,854 and $74,333, respectively, as a result of the reduction in the redemption amount. During
the year ended March 31, 2018 we recorded a credit to additional paid in capital of $1,071,932 as a result of the reduction in
the redemption amount. On February 1, 2018, the Company issued
4,000,000 shares of common stock upon the conversion of 4,000 shares of Series C. During the nine months ended December
31, 2018, the Company issued 7,400,000 shares of common stock upon the conversion of 7,400 shares of Series C. Common stock The Company is authorized to issue 250,000,000
shares of common stock, par value $0.0001 per share. As of December 31, 2018 and March 31, 2018 the Company had 138,954,197 and
131,554,197 shares of common stock outstanding, respectively. On June 21, 2018, pursuant to shareholder
approval, the shareholders approved a reverse stock split in the range of one-for-50 to one-for-100 or any amount in between and
a reduction of its authorized common stock in order to save annual fees in Delaware. The reverse stock split has not yet been implemented. Common stock options During the nine months ended December
31, 2018 the Company granted to various advisors an aggregate of 1,200,000 options to purchase common stock, exercisable at $0.06
per share, under the terms of the 2017 Equity Incentive Plan. The options have a term of five years. The options vest on various
dates in the three months ending March 31, 2019. Common stock warrants In connection with the sale of our Series
A-1 preferred stock, we issued an aggregate of 60,000,000 common stock purchase warrants to the Investors. The warrants are exercisable
any time on or after 90 days after the issuance date at an exercise price of $0.01 and expire, if unexercised, on September 1,
2023. The exercise price and number of warrants are subject to adjustment in the event of stock splits, stock dividends or reverse
splits and issuances of securities at prices below the prevailing conversion price of the warrants.</t>
  </si>
  <si>
    <t>Stock Options and Warrants</t>
  </si>
  <si>
    <t>Disclosure of Compensation Related Costs, Share-based Payments [Abstract]</t>
  </si>
  <si>
    <t>STOCK OPTIONS AND WARRANTS</t>
  </si>
  <si>
    <t>NOTE 5 — STOCK OPTIONS AND WARRANTS Stock options The Company granted to six nonemployee
advisors an aggregate of 1,200,000 options to purchase common stock, exercisable at $0.06 per share, under the terms of the 2017
Equity Incentive Plan. The options have a term of five years. The options vest upon the first anniversary of their grant. We have
recorded compensation expense of $12,228 and $44,478 related to the options during the three and nine months ended December 31,
2018, respectively. We valued the options at December 31, 2018 using the Black Scholes Model with the following assumptions: (1)
risk free interest rate of 2.73% - 2.94%; (2) dividend yield of 0%; (3) volatility factor of the expected market price of our common
stock of 381% - 398%; and (4) an expected life of 4.5 – 5 years.
We recorded compensation expense of $37,618
and $112,852 during the three and nine months ended December 31, 2018, respectively, related to options granted to an officer
and directors during the previous fiscal year. Warrants In connection with the sale of our Series
A-1 preferred stock, we issued an aggregate of 60,000,000 common stock purchase warrants to the purchasers of the preferred stock.
The warrants are exercisable any time on or after 90 days after the issuance date at an exercise price of $0.01 and expire, if
unexercised, on September 1, 2023. The exercise price and number of warrants are subject to adjustment in the event of stock splits,
stock dividends or reverse splits and issuances of securities at prices below the prevailing conversion price of the warrants.</t>
  </si>
  <si>
    <t>Redeemable Convertible Preferred Stock</t>
  </si>
  <si>
    <t>Redeemable Preferred Stock [Abstract]</t>
  </si>
  <si>
    <t>REDEEMABLE CONVERTIBLE PREFERRED STOCK</t>
  </si>
  <si>
    <t>NOTE 6 — REDEEMABLE CONVERTIBLE PREFERRED STOCK As described in Note 4, we have issued
shares of Series A, Series A-1, Series C, and Series C-1 convertible preferred stock. Since the convertible preferred stock may
ultimately be redeemable at the option of the holder, the carrying value of the preferred stock has been classified as temporary
equity on the balance sheet at December 31, 2018 and March 31, 2018. A portion of the proceeds from the sale
of our Series A-1 were allocated to the warrants based on their relative fair value, which totaled $288,000 using the Black Scholes
option pricing model. Further, we attributed a beneficial conversion feature of $7,188,000 to the Series A-1 based upon the difference
between the effective conversion price of those shares and the closing price of our common shares on the date of issuance. The
assumptions used in the Black Scholes model are as follows: (1) dividend yield of 0%; (2) expected volatility of 380%, (3) risk-free
interest rate of 2.74%, (4) expected term of 5 years. The amount attributable to the warrants and beneficial conversion feature,
aggregating $7,476,000, has been recorded as a deemed dividend to the preferred shareholders and as a charge to additional paid-in
capital (since there is a deficit in retained earnings). For the three months ended December 31,
2018, we have accrued dividends in the amount of $70,205. The accrued dividends have been charged to additional paid-in capital
(since there is a deficit in retained earnings) and the net unpaid accrued dividends have been added to the carrying value of the
preferred stock. Further, we attributed a beneficial conversion feature of $536,407 to the preferred dividends based upon the difference
between the effective conversion price of those dividends and the quarterly average closing price of our common shares. The amount
attributable to the beneficial conversion feature has been recorded as a deemed dividend to the preferred shareholders and as a
charge to additional paid-in capital (since there is a deficit in retained earnings). For the
nine months ended December 31, 2018, we have accrued dividends in the amount of $211,165. The accrued dividends have been charged
to additional paid-in capital (since there is a deficit in retained earnings) and the net unpaid accrued dividends have been added
to the carrying value of the preferred stock. Further, we attributed a beneficial conversion feature of $1,433,503 to the preferred
dividends based upon the difference between the effective conversion price of those dividends and the quarterly average closing
price of our common shares. The amount attributable to the beneficial conversion feature has been recorded as a deemed dividend
to the preferred shareholders and as a charge to additional paid-in capital (since there is a deficit in retained earnings).</t>
  </si>
  <si>
    <t>Accounts Payable and Accrued Liabilities</t>
  </si>
  <si>
    <t>Payables and Accruals [Abstract]</t>
  </si>
  <si>
    <t>ACCOUNTS PAYABLE AND ACCRUED LIABILITIES</t>
  </si>
  <si>
    <t xml:space="preserve">NOTE 7 — ACCOUNTS PAYABLE AND
ACCRUED LIABILITIES As of December 31, 2018 and March 31,
2018, accounts payable and accrued liabilities for the period ending are comprised of the following:
December 31, March 31,
2018 2018
Legal and professional fees payable $ 129,431 $ 60,363
Other payables 105,599 33,522
$ 235,030 $ 93,885 </t>
  </si>
  <si>
    <t>Commitments and Contingencies</t>
  </si>
  <si>
    <t>Commitments and Contingencies Disclosure [Abstract]</t>
  </si>
  <si>
    <t>COMMITMENTS AND CONTINGENCIES</t>
  </si>
  <si>
    <t>NOTE 8 — COMMITMENTS AND CONTINGENCIES 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consolidated
financial position, results of operations or liquidity. Recruiter will receive 625,000 shares of Series
B upon the launch of a functional software platform and receipt of $10,000 in sales revenue. Recruiter is entitled to receive up
to an additional 1,250,000 shares of Series B following the achievement of certain milestones as provided for in the License. If
the Company completes the acquisition of Recruiter, the Series B will be cancelled.</t>
  </si>
  <si>
    <t>Note Payable</t>
  </si>
  <si>
    <t>Debt Disclosure [Abstract]</t>
  </si>
  <si>
    <t>NOTE 9 — NOTE PAYABLE On November 27, 2018 the Company entered into
a $55,000 10% Original Issue Discount Promissory Note, and received proceeds of $50,000. The note matures on or before the earlier
of (i) the 90th day subsequent to the issuance date of the note, and (ii) the Company’s receipt of a minimum of $1,000,000
as a result of the Company closing the sale of any equity or debt securities of the Company (either a “Maturity Date”).
At the Company’s option, upon the Maturity Date the Company may convert all principal and interest owed to the Payee pursuant
to this note into securities of the Company identical to those offered and on the same terms as those offered to the investors
in the financing. Interest shall accrue on the outstanding principal balance of this note at the rate of 5% per year. Discount
of $5,000 is being amortized over 90 days.</t>
  </si>
  <si>
    <t>Subsequent Events</t>
  </si>
  <si>
    <t>Subsequent Events [Abstract]</t>
  </si>
  <si>
    <t>SUBSEQUENT EVENTS</t>
  </si>
  <si>
    <t>NOTE 10 — SUBSEQUENT EVENTS In February 8, 2019, the Company borrowed $50,000
from an institutional investor and issued the investor a $60,000 Original Issue Discount Promissory Note (the “February Note”).
The February Note bears interest at 5% per annum and matures on the earlier of (i) 90 days after issuance, or (ii) the Company’s
receipt of a minimum of $1,000,000 as a result of the Company closing the sale of any equity or debt securities. The Company may
cause the holder to convert all principal and interest owed under the February Note into securities of the Company identical to
those offered to investors in the $1,000,000 financing. Further, the holder of the February Note has the option to use all principal
and interest owed to the Investor under the Note as consideration to purchase securities in any future Company financing at any
time. As additional consideration for the February
Note, the Company issued the holder Warrants to purchase 6,000,000 shares of the Company’s common stock, exercisable for
a period of five years from the date of issuance at an initial exercise price of $0.02 per share subject to adjustment upon the
occurrence of certain events including the Company’s issuance of future securities. If the Company’s common stock becomes
listed on a national securities exchange exercise price of the Warrants is reduced the lesser of (i) a 20% discount to the closing
bid price of the Company’s common stock quoted on day prior to such listing and (ii) a 20% discount to the exercise price
in effect on the date of such listing. The Warrants may also be exercised cashlessly in accordance with the cashless exercise provision
of the Warrants. On February 11, 2019, the Company issued Evan
Sohn 876,109 shares of restricted common stock for services rendered to the Company in connection with the Recruiter transaction.
If the Recruiter Merger closes Mr. Sohn has agreed to become the Company’s Executive Chairman.</t>
  </si>
  <si>
    <t>Organization and Summary of Significant Accounting Policies (Policies)</t>
  </si>
  <si>
    <t>General</t>
  </si>
  <si>
    <t>General Truli Technologies, Inc., a Delaware corporation
initially incorporated on July 28, 2008, (the "Company") is a holding company based in Bristol, Connecticut. On June
21, 2018, pursuant to shareholder approval, the Company changed its name to Truli Technologies, Inc. from Truli Media Group, Inc.
Immediately following the October 30, 2017 closing of the License Agreement (the "License") and issuance of preferred
shares described below and in Note 2, Mr. Michael Solomon, our Founder and then a director of the Company, exercised his Option,
granted to him in September 2016, to purchase the Company's subsidiary, Truli Media Corp ("TMC") for $5,000.
As a result, TMC is no longer a subsidiary of the Company. On October 17, 2017, the Company formed
a new, wholly-owned subsidiary, VocaWorks, Inc. ("VocaWorks"), a New Jersey corporation. Prior to the exercise of the Option by
Mr. Solomon to purchase TMC, the Company was focused on the on-demand media and social networking markets as an aggregator of
family-friendly, faith-based Christian content, media, music and Internet Protocol Television ("IPTV") programming. With
the exercise of the Option by Mr. Solomon, the Company has exited those activities. Effective October 30, 2017, the Company
entered into a License with Recruiter.com, Inc., a Delaware corporation ("Recruiter") under which Recruiter granted
the Company's newly created subsidiary, VocaWorks, a license to use certain of Recruiter's proprietary software and
related intellectual property. The Company is rebranding itself under the VocaWorks brand name and moving into the rapidly expanding
field of online and mobile-enabled staffing and talent acquisition solutions through its entry into the License with Recruiter.
VocaWorks will offer a native mobile iOS app solution, as well as a web-based SaaS platform offering and will facilitate the hiring
of personnel, including project-based consultants, focusing initially on specialized technology talent. In September 2018 the Company announced that it has signed a letter of intent to acquire Recruiter in
exchange for issuing to Recruiter shareholders shares of a new series of Truli's preferred stock (the "New Preferred")
which will be convertible into 775 million shares of Truli's common stock. In exchange for receiving the New Preferred, Recruiter
will give up the right to acquire shares of Truli's Series B Convertible Preferred Stock (the "Series B"). See
Note 4. In October 2018 the Company entered into
a letter of intent with Genesys Talent LLC ("Genesys") to acquire certain assets and license certain services from
Genesys in exchange for the Company issuing Genesys a new series of the Company's preferred stock, convertible into 200 million
shares of the Company's common stock. In connection with the Recruiter and Genesys
transactions the Company is seeking to raise up to $1 million in a private placement offering of the Company's new Series
D Convertible Preferred Stock (the "Series D") at an offering price of $0.02 per share. The parties who are considering
investing in the private placement have requested reviewed financials from Genesys prior to making an investment in the Company
and may or may not invest in the private placement based on the Genesys financials. We cannot assure you we will
be successful in completing the Recruiter or Genesys transactions or the private placement. "Truli", "our",
"us", "we" or the "Company" refer to Truli Technologies, Inc. and its subsidiaries. The operations
of TMC are included through the date of the exercise of the Option by Mr. Solomon. In discussing the business of the Company,
we refer to the business now operated by VocaWorks except as otherwise made clear from the context. From commencement of its former and current
business operations through the date of these unaudited condensed consolidated financial statements, the Company has not generated
any revenues and has incurred significant expenses. The Company's operations are subject to
all the risks and uncertainties inherent in the establishment of a new business enterprise, including failing to secure additional
funding to carry out the Company's business plan.</t>
  </si>
  <si>
    <t>Basis of Presentation</t>
  </si>
  <si>
    <t>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and nine months ended December 31, 2018 and 2017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December 31, 2018 are not necessarily indicative of the results to be expected for the year ending March 31, 2019 (“Fiscal
2019”) or for any future period. All references to December 31, 2018 and 2017 in these footnotes are unaudited. These unaudited condensed consolidated
financial statements should be read in conjunction with our audited consolidated financial statements and the notes thereto for
the year ended March 31, 2018, included in the Company’s annual report on Form 10-K filed with the SEC on June
29, 2018. The condensed consolidated balance sheet
as of March 31, 2018 has been derived from the audited consolidated financial statements at that date but does not include all
disclosures required by GAAP.</t>
  </si>
  <si>
    <t>Cash and Cash Equivalents</t>
  </si>
  <si>
    <t>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luded in these estimates
are assumptions used to estimate useful lives of intangible assets, calculate the beneficial conversion feature of convertible
preferred stock, deferred income tax asset valuation allowances, and valuation of stock based compensation expense.</t>
  </si>
  <si>
    <t>Income Taxes</t>
  </si>
  <si>
    <t xml:space="preserve">Income Taxes The Company follows Accounting Standards
Codification subtopic 740-10, Income Taxes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relate primarily to stock based compensation
basis differences. As of December 31, 2018 and March 31, 2018, the Company has provided a 100% valuation against the deferred
tax benefits. </t>
  </si>
  <si>
    <t>Earnings (Loss) Per Share</t>
  </si>
  <si>
    <t xml:space="preserve">Earnings (Loss) Per Share The Company follows Accounting Standards
Codification subtopic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Common share equivalents of 504,209,200 and 365,034,400 were excluded
from the computation of diluted earnings per share for the three and nine months ended December 31, 2018 and 2017, respectively,
because their effect is anti-dilutive.
December 31, December 31,
2018 2017
Options 3,705,000 80,000
Warrants 180,000,000 120,000,000
Convertible preferred stock 320,504,200 244,954,400
504,209,200 365,034,400 </t>
  </si>
  <si>
    <t>Fair Value</t>
  </si>
  <si>
    <t>Fair Value Accounting Standards Codification subtopic
825-10, Financial Instruments requires disclosure of the fair value of certain financial instruments. The carrying amount reported
in the condensed consolidated balance sheet for accounts payable and accrued expenses and notes payable approximates fair value
because of the immediate or short-term maturity of these financial instruments.</t>
  </si>
  <si>
    <t>Convertible Instruments</t>
  </si>
  <si>
    <t>Convertible Instruments The Company evaluates and accounts for
conversion options embedded in its convertible instruments in accordance with Accounting Standards Codification subtopic 815,
Derivatives and Hedging (“ASC 815”).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hares transaction and the effective conversion price embedded in the preferred shares. ASC 815-40 provides that, among other
things, generally, if an event is not within the entity’s control or could require net cash settlement, then the contract
shall be classified as an asset or a liability.</t>
  </si>
  <si>
    <t>Derivative Instruments</t>
  </si>
  <si>
    <t>Derivative Instruments The Company’s derivative financial
instruments consist of embedded derivatives related to the convertible debt and conversion features embedded within our convertible
debt. The accounting treatment of derivative financial instruments requires that we record the derivatives at their fair values
as of the inception date of the debt agreements and at fair value as of each subsequent balance sheet date. Any change in fair
value was recorded as non-operating, non-cash income or expense at each balance sheet date. If the fair value of the derivatives
was higher at the subsequent balance sheet date, we recorded a non-operating, non-cash charge. If the fair value of the derivatives
was lower at the subsequent balance sheet date, we recorded non-operating, non-cash income.</t>
  </si>
  <si>
    <t>Stock-Based Compensation</t>
  </si>
  <si>
    <t>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t>
  </si>
  <si>
    <t>Intangible Assets Intangible assets consist of the License and related software, website and iPhone App development costs.
These costs will be amortized over their estimated economic lives once placed in service. The assets have not been placed in service
as of December 31, 2018.</t>
  </si>
  <si>
    <t>Recently Issued Accounting Pronouncements</t>
  </si>
  <si>
    <t>Recently Issued Accounting Pronouncements With the exception of those discussed below, there have not been any recent changes in accounting pronouncements
and Accounting Standards Update (“ASU”) issued by the Financial Accounting Standards Board (“FASB”) during
the nine months ended December 31, 2018 that are of significance or potential significance to the Company. In June 2018, the FASB issued ASU 2018-07,
“Compensation—Stock Compensation (Topic 718)—Improvements to Nonemployee Share-based Payment Accounting”,
as a simplification for the accounting for nonemployee share-based payment transactions resulting from expanding the scope of
Topic 718, Compensation-Stock Compensation. This standard is effective for fiscal years beginning after December 15, 2018, with
early adoption permitted. We are evaluating the impact that ASU 2018-07 may have on our consolidated financial statements. In May 2017, the FASB issued ASU 2017-09,
“Compensation – Stock Compensation (Topic 718): Scope of Modification Accounting”, (“Topic 718”)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opic 718 will be applied prospectively and is effective for fiscal years beginning after December
15, 2017, and interim periods within those years, with early adoption permitted. The adoption of this standard did not have a
material impact on the consolidated financial statements. In February 2016, the FASB issued ASU
No. 2016-02, Leases (Topic 842)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Topic 842 to have a material
effect on its business, its financial position, results of operations or cash flows. In October 2016, the FASB issued ASU 2016-16,
Income Taxes (Topic 740): Intra-Entity Transfers of Assets Other Than Inventory (“Topic 740”), to improve and simplify
the accounting for the income tax consequences of intra-entity transfers of assets other than inventory, requiring companies to
recognize income tax consequences upon the transfer of the asset to a third party. Topic 740 is effective for annual periods beginning
after December 15, 2017, and interim periods within those annual periods, which would be the Company’s fiscal year ending
March 31, 2019. While the Company does not expect the adoption of Topic 740 to have a material effect on its business, the Company
is still evaluating any potential impact that adoption of Topic 740 may have on its financial position, results of operations
or cash flows. In May 2014, the FASB issued ASU 2014-09,
Revenue from Contracts with Customers (Topic 606) (“Topic 606”) which amended the existing accounting standards for
revenue recognition. Topic 606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adopted Topic 606 in the first quarter of Fiscal 2019 and applied the full retrospective
approach. The adoption of Topic 606 did not have a material effect on our business, financial position, results of operations
or cash flows.</t>
  </si>
  <si>
    <t>Organization and Summary of Significant Accounting Policies (Tables)</t>
  </si>
  <si>
    <t>Schedule of earnings (loss) per share</t>
  </si>
  <si>
    <t xml:space="preserve">December 31, December 31,
2018 2017
Options 3,705,000 80,000
Warrants 180,000,000 120,000,000
Convertible preferred stock 320,504,200 244,954,400
504,209,200 365,034,400 </t>
  </si>
  <si>
    <t>Accounts Payable and Accrued Liabilities (Tables)</t>
  </si>
  <si>
    <t>Schedule of accounts payable and accrued liabilities</t>
  </si>
  <si>
    <t xml:space="preserve">December 31, March 31,
2018 2018
Legal and professional fees payable $ 129,431 $ 60,363
Other payables 105,599 33,522
$ 235,030 $ 93,885 </t>
  </si>
  <si>
    <t>Organization and Summary of Significant Accounting Policies (Details) - shares</t>
  </si>
  <si>
    <t>Common shares equivalents, outstanding</t>
  </si>
  <si>
    <t>Convertible preferred stock [Member]</t>
  </si>
  <si>
    <t>Warrants [Member]</t>
  </si>
  <si>
    <t>Options [Member]</t>
  </si>
  <si>
    <t>Organization and Summary of Significant Accounting Policies (Details Textual) - USD ($)</t>
  </si>
  <si>
    <t>1 Months Ended</t>
  </si>
  <si>
    <t>6 Months Ended</t>
  </si>
  <si>
    <t>Oct. 31, 2017</t>
  </si>
  <si>
    <t>Sep. 30, 2016</t>
  </si>
  <si>
    <t>Sep. 30, 2018</t>
  </si>
  <si>
    <t>Organization and Summary of Significant Accounting Policies (Textual)</t>
  </si>
  <si>
    <t>Consideration received for sale of subsidiary</t>
  </si>
  <si>
    <t>Percentage of valuation against deferred tax benefits</t>
  </si>
  <si>
    <t>100.00%</t>
  </si>
  <si>
    <t>Common shares equivalents</t>
  </si>
  <si>
    <t>Issuance of preferred shares described option and granted</t>
  </si>
  <si>
    <t>Convertible into common shares</t>
  </si>
  <si>
    <t>Offering price per share</t>
  </si>
  <si>
    <t>Intangible Assets (Details) - USD ($)</t>
  </si>
  <si>
    <t>Oct. 24, 2017</t>
  </si>
  <si>
    <t>Intangible Assets (Textual)</t>
  </si>
  <si>
    <t>Capitalized software costs</t>
  </si>
  <si>
    <t>Series B [Member]</t>
  </si>
  <si>
    <t>Consideration for acquisition shares of common stock</t>
  </si>
  <si>
    <t>Issue of common stock to recruiter in future</t>
  </si>
  <si>
    <t>Sales revenue</t>
  </si>
  <si>
    <t>Additional shares issued to recruiter in future</t>
  </si>
  <si>
    <t>Intangible assets services, description</t>
  </si>
  <si>
    <t>Recruiter shall provide VocaWorks with support services free of charge, which shall include (i) a total of 2,400 hours of technology and development services to be provided by Recruiter personnel during the two year period following the effective date, with a total value of $200,000; and (ii) marketing and advertising services, which are available to Recruiter's general customers, and strategic marketing services, to be provided by Recruiter each year during the four year period following the effective date, with a total value of $500,000. Assuming we close our merger with Recruiter, it will cancel the Series B, distribute the common stock to its shareholders, and receive shares of the New Preferred convertible into 775 million shares of the Company's common stock.</t>
  </si>
  <si>
    <t>Stockholders' Equity (Details) - USD ($)</t>
  </si>
  <si>
    <t>Jun. 21, 2018</t>
  </si>
  <si>
    <t>Jun. 01, 2018</t>
  </si>
  <si>
    <t>Feb. 01, 2018</t>
  </si>
  <si>
    <t>May 25, 2018</t>
  </si>
  <si>
    <t>Stockholders Equity Note [Line Items]</t>
  </si>
  <si>
    <t>Exercise price</t>
  </si>
  <si>
    <t>Warrants term</t>
  </si>
  <si>
    <t>five year</t>
  </si>
  <si>
    <t>Additional paid in capital</t>
  </si>
  <si>
    <t>Reduction in redemption amount</t>
  </si>
  <si>
    <t>Description of reverse stock split</t>
  </si>
  <si>
    <t>One-for-50 to one-for-100</t>
  </si>
  <si>
    <t>Conversion of shares</t>
  </si>
  <si>
    <t>Common stock options [Member]</t>
  </si>
  <si>
    <t>Options granted to purchase common stock</t>
  </si>
  <si>
    <t>Common stock, exercisable per share</t>
  </si>
  <si>
    <t>Stock option term, description</t>
  </si>
  <si>
    <t>The options have a term of five years. The options vest on various dates in the three months ending March 31, 2019.</t>
  </si>
  <si>
    <t>Preferred Stock [Member]</t>
  </si>
  <si>
    <t>Common Stock [Member]</t>
  </si>
  <si>
    <t>The shareholders approved a reverse stock split in the range of one-for-50 to one-for-100 or any amount in between and a reduction of its authorized common stock in order to save annual fees in Delaware. The reverse stock split has not yet been implemented.</t>
  </si>
  <si>
    <t>Series C [Member]</t>
  </si>
  <si>
    <t>Issued shares of common stock</t>
  </si>
  <si>
    <t>Conversion shares of preferred stock</t>
  </si>
  <si>
    <t>Series B Convertible Preferred Stock [Member]</t>
  </si>
  <si>
    <t>Recruiter received shares</t>
  </si>
  <si>
    <t>Series C and Series C-1 Convertible Redeemable Preferred Stock [Member]</t>
  </si>
  <si>
    <t>Redemption series C and series C-1 ,description</t>
  </si>
  <si>
    <t>The total redemption price if redeemed after two years from issuance is equal to the amount of the principal and accrued interest on the 4% Convertible Notes and 10% Convertible Notes due as of the closing date plus potential additional amounts.</t>
  </si>
  <si>
    <t>Series C-1 Convertible Redeemable Preferred Stock [Member]</t>
  </si>
  <si>
    <t>Conversion of Stock, description</t>
  </si>
  <si>
    <t>In accordance with the terms of the License, on October 30, 2017 holders of the Company's 10% Convertible Notes converted their 10% Convertible Notes and accrued interest into 18,839 shares of Series C-1.</t>
  </si>
  <si>
    <t>Series C Convertible Redeemable Preferred Stock [Member]</t>
  </si>
  <si>
    <t>In accordance with the terms of the License, on October 30, 2017 holders of the Company's outstanding 4% Convertible Notes converted their 4% Convertible Notes and accrued interest into 102,099,752 shares of Series C.</t>
  </si>
  <si>
    <t>Series A Convertible Redeemable Preferred Stock [Member]</t>
  </si>
  <si>
    <t>Investors paid</t>
  </si>
  <si>
    <t>Dividends rate</t>
  </si>
  <si>
    <t>10.00%</t>
  </si>
  <si>
    <t>Beneficial ownership limitation</t>
  </si>
  <si>
    <t>4.99%</t>
  </si>
  <si>
    <t>Aggregate purchase of shares</t>
  </si>
  <si>
    <t>Warrants to purchase of common stock shares</t>
  </si>
  <si>
    <t>Series Preferred Stocks [Member] | Warrant [Member]</t>
  </si>
  <si>
    <t>Common stock purchase warrants</t>
  </si>
  <si>
    <t>Expire date</t>
  </si>
  <si>
    <t>Sep. 1,
		2023</t>
  </si>
  <si>
    <t>Series A-1 Convertible Redeemable Preferred Stock [Member]</t>
  </si>
  <si>
    <t>Warrants to purchase</t>
  </si>
  <si>
    <t>Dividends accrue percentage</t>
  </si>
  <si>
    <t>Common stock exchange</t>
  </si>
  <si>
    <t>Stock Options and Warrants (Details) - USD ($)</t>
  </si>
  <si>
    <t>Stock Options and Warrants (Textual)</t>
  </si>
  <si>
    <t>Warrants exercise price</t>
  </si>
  <si>
    <t>Officer [Member]</t>
  </si>
  <si>
    <t>Compensation expense</t>
  </si>
  <si>
    <t>Directors [Member]</t>
  </si>
  <si>
    <t>Series preferred stocks [Member] | Warrant [Member]</t>
  </si>
  <si>
    <t>Stock options [Member]</t>
  </si>
  <si>
    <t>Dividend yield</t>
  </si>
  <si>
    <t>0.00%</t>
  </si>
  <si>
    <t>Options term</t>
  </si>
  <si>
    <t>5 years</t>
  </si>
  <si>
    <t>Stock options [Member] | Minimum [Member]</t>
  </si>
  <si>
    <t>Risk free interest rate</t>
  </si>
  <si>
    <t>2.751%</t>
  </si>
  <si>
    <t>Volatility factor</t>
  </si>
  <si>
    <t>381.00%</t>
  </si>
  <si>
    <t>Expected life years</t>
  </si>
  <si>
    <t>4 years 6 months</t>
  </si>
  <si>
    <t>Stock options [Member] | Maximum [Member]</t>
  </si>
  <si>
    <t>2.94%</t>
  </si>
  <si>
    <t>398.00%</t>
  </si>
  <si>
    <t>Redeemable Convertible Preferred Stock (Details)</t>
  </si>
  <si>
    <t>Dec. 31, 2018USD ($)</t>
  </si>
  <si>
    <t>Redeemable Convertible Preferred Stock (Textual)</t>
  </si>
  <si>
    <t>Beneficial conversion feature</t>
  </si>
  <si>
    <t>Accrued dividends</t>
  </si>
  <si>
    <t>Deemed dividend</t>
  </si>
  <si>
    <t>Series A-1 [Member]</t>
  </si>
  <si>
    <t>Fair value totaled</t>
  </si>
  <si>
    <t>Expected volatility</t>
  </si>
  <si>
    <t>380.00%</t>
  </si>
  <si>
    <t>2.74%</t>
  </si>
  <si>
    <t>Expected term</t>
  </si>
  <si>
    <t>Accounts Payable and Accrued Liabilities (Details) - USD ($)</t>
  </si>
  <si>
    <t>Legal and professional fees payable</t>
  </si>
  <si>
    <t>Other payables</t>
  </si>
  <si>
    <t>Commitments and Contingencies (Details) - Series B [Member] - USD ($)</t>
  </si>
  <si>
    <t>Commitments and Contingencies (Textual)</t>
  </si>
  <si>
    <t>Note Payable (Details) - USD ($)</t>
  </si>
  <si>
    <t>Nov. 27, 2018</t>
  </si>
  <si>
    <t>Note Payable (Textual)</t>
  </si>
  <si>
    <t>Original issue discount</t>
  </si>
  <si>
    <t>Original issue discount percentage</t>
  </si>
  <si>
    <t>Proceeds received</t>
  </si>
  <si>
    <t>Maturity date description</t>
  </si>
  <si>
    <t xml:space="preserve">The note matures on or before the earlier of (i) the 90th day subsequent to the issuance date of the note, and (ii) the Company's receipt of a minimum of $1,000,000 as a result of the Company closing the sale of any equity or debt securities of the Company (either a "Maturity Date"). </t>
  </si>
  <si>
    <t>Interest rate</t>
  </si>
  <si>
    <t>5.00%</t>
  </si>
  <si>
    <t>Discount amortized</t>
  </si>
  <si>
    <t>Subsequent Events (Details) - USD ($)</t>
  </si>
  <si>
    <t>Feb. 11, 2019</t>
  </si>
  <si>
    <t>Feb. 08, 2019</t>
  </si>
  <si>
    <t>Subsequent Events (Textual)</t>
  </si>
  <si>
    <t>Subsequent Event [Member] | February Note [Member]</t>
  </si>
  <si>
    <t>Company borrowed from an institutional investor</t>
  </si>
  <si>
    <t>Original issue discount promissory note</t>
  </si>
  <si>
    <t>Debt insturment, description</t>
  </si>
  <si>
    <t>(i) 90 days after issuance, or (ii) the Company's receipt of a minimum of $1,000,000 as a result of the Company closing the sale of any equity or debt securities. The Company may cause the holder to convert all principal and interest owed under the February Note into securities of the Company identical to those offered to investors in the $1,000,000 financing.</t>
  </si>
  <si>
    <t>Warrants to purchase of common stock</t>
  </si>
  <si>
    <t>Exercisable period</t>
  </si>
  <si>
    <t>Initial exercise price</t>
  </si>
  <si>
    <t>Exercise price of warrants ,description</t>
  </si>
  <si>
    <t>If the Company's common stock becomes listed on a national securities exchange exercise price of the Warrants is reduced the lesser of (i) a 20% discount to the closing bid price of the Company's common stock quoted on day prior to such listing and (ii) a 20% discount to the exercise price in effect on the date of such listing.</t>
  </si>
  <si>
    <t>Restricted shares of common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22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9</v>
      </c>
    </row>
    <row r="13" spans="1:3">
      <c r="A13" s="4" t="s">
        <v>21</v>
      </c>
      <c r="B13" s="4" t="s">
        <v>22</v>
      </c>
    </row>
    <row r="14" spans="1:3">
      <c r="A14" s="4" t="s">
        <v>23</v>
      </c>
      <c r="B14" s="4" t="s">
        <v>24</v>
      </c>
    </row>
    <row r="15" spans="1:3">
      <c r="A15" s="4" t="s">
        <v>25</v>
      </c>
      <c r="B15" s="4" t="s">
        <v>24</v>
      </c>
    </row>
    <row r="16" spans="1:3">
      <c r="A16" s="4" t="s">
        <v>26</v>
      </c>
      <c r="B16" s="4" t="s">
        <v>9</v>
      </c>
    </row>
    <row r="17" spans="1:3">
      <c r="A17" s="4" t="s">
        <v>27</v>
      </c>
      <c r="C17" s="5" t="n">
        <v>1398303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165</v>
      </c>
      <c r="B14" s="4" t="s">
        <v>217</v>
      </c>
    </row>
    <row r="15" spans="1:2">
      <c r="A15" s="4" t="s">
        <v>218</v>
      </c>
      <c r="B15"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82</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84</v>
      </c>
      <c r="C3" s="7" t="n">
        <v>213600</v>
      </c>
    </row>
    <row r="4" spans="1:3">
      <c r="A4" s="4" t="s">
        <v>32</v>
      </c>
      <c r="B4" s="5" t="n">
        <v>10043</v>
      </c>
      <c r="C4" s="4" t="s">
        <v>33</v>
      </c>
    </row>
    <row r="5" spans="1:3">
      <c r="A5" s="4" t="s">
        <v>34</v>
      </c>
      <c r="B5" s="5" t="n">
        <v>4840</v>
      </c>
      <c r="C5" s="5" t="n">
        <v>21646</v>
      </c>
    </row>
    <row r="6" spans="1:3">
      <c r="A6" s="4" t="s">
        <v>35</v>
      </c>
      <c r="B6" s="5" t="n">
        <v>15867</v>
      </c>
      <c r="C6" s="5" t="n">
        <v>235246</v>
      </c>
    </row>
    <row r="7" spans="1:3">
      <c r="A7" s="4" t="s">
        <v>36</v>
      </c>
      <c r="B7" s="5" t="n">
        <v>625000</v>
      </c>
      <c r="C7" s="5" t="n">
        <v>625000</v>
      </c>
    </row>
    <row r="8" spans="1:3">
      <c r="A8" s="4" t="s">
        <v>37</v>
      </c>
      <c r="B8" s="5" t="n">
        <v>101520</v>
      </c>
      <c r="C8" s="5" t="n">
        <v>57500</v>
      </c>
    </row>
    <row r="9" spans="1:3">
      <c r="A9" s="4" t="s">
        <v>38</v>
      </c>
      <c r="B9" s="5" t="n">
        <v>742387</v>
      </c>
      <c r="C9" s="5" t="n">
        <v>917746</v>
      </c>
    </row>
    <row r="10" spans="1:3">
      <c r="A10" s="3" t="s">
        <v>39</v>
      </c>
    </row>
    <row r="11" spans="1:3">
      <c r="A11" s="4" t="s">
        <v>40</v>
      </c>
      <c r="B11" s="5" t="n">
        <v>235030</v>
      </c>
      <c r="C11" s="5" t="n">
        <v>93885</v>
      </c>
    </row>
    <row r="12" spans="1:3">
      <c r="A12" s="4" t="s">
        <v>41</v>
      </c>
      <c r="B12" s="5" t="n">
        <v>51944</v>
      </c>
      <c r="C12" s="4" t="s">
        <v>33</v>
      </c>
    </row>
    <row r="13" spans="1:3">
      <c r="A13" s="4" t="s">
        <v>42</v>
      </c>
      <c r="B13" s="5" t="n">
        <v>286974</v>
      </c>
      <c r="C13" s="5" t="n">
        <v>93885</v>
      </c>
    </row>
    <row r="14" spans="1:3">
      <c r="A14" s="4" t="s">
        <v>43</v>
      </c>
      <c r="B14" s="4" t="s">
        <v>33</v>
      </c>
      <c r="C14" s="4" t="s">
        <v>33</v>
      </c>
    </row>
    <row r="15" spans="1:3">
      <c r="A15" s="4" t="s">
        <v>44</v>
      </c>
      <c r="B15" s="5" t="n">
        <v>2059764</v>
      </c>
      <c r="C15" s="5" t="n">
        <v>1696932</v>
      </c>
    </row>
    <row r="16" spans="1:3">
      <c r="A16" s="3" t="s">
        <v>45</v>
      </c>
    </row>
    <row r="17" spans="1:3">
      <c r="A17" s="4" t="s">
        <v>46</v>
      </c>
      <c r="B17" s="4" t="s">
        <v>33</v>
      </c>
      <c r="C17" s="4" t="s">
        <v>33</v>
      </c>
    </row>
    <row r="18" spans="1:3">
      <c r="A18" s="4" t="s">
        <v>47</v>
      </c>
      <c r="B18" s="5" t="n">
        <v>13895</v>
      </c>
      <c r="C18" s="5" t="n">
        <v>13155</v>
      </c>
    </row>
    <row r="19" spans="1:3">
      <c r="A19" s="4" t="s">
        <v>48</v>
      </c>
      <c r="B19" s="5" t="n">
        <v>5438739</v>
      </c>
      <c r="C19" s="5" t="n">
        <v>5344981</v>
      </c>
    </row>
    <row r="20" spans="1:3">
      <c r="A20" s="4" t="s">
        <v>49</v>
      </c>
      <c r="B20" s="5" t="n">
        <v>-7056985</v>
      </c>
      <c r="C20" s="5" t="n">
        <v>-6231207</v>
      </c>
    </row>
    <row r="21" spans="1:3">
      <c r="A21" s="4" t="s">
        <v>50</v>
      </c>
      <c r="B21" s="5" t="n">
        <v>-1604351</v>
      </c>
      <c r="C21" s="5" t="n">
        <v>-873071</v>
      </c>
    </row>
    <row r="22" spans="1:3">
      <c r="A22" s="4" t="s">
        <v>51</v>
      </c>
      <c r="B22" s="7" t="n">
        <v>742387</v>
      </c>
      <c r="C22" s="7" t="n">
        <v>917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6</v>
      </c>
      <c r="B1" s="2" t="s">
        <v>1</v>
      </c>
    </row>
    <row r="2" spans="1:3">
      <c r="B2" s="2" t="s">
        <v>2</v>
      </c>
      <c r="C2" s="2" t="s">
        <v>69</v>
      </c>
    </row>
    <row r="3" spans="1:3">
      <c r="A3" s="4" t="s">
        <v>227</v>
      </c>
      <c r="B3" s="5" t="n">
        <v>504209200</v>
      </c>
      <c r="C3" s="5" t="n">
        <v>365034400</v>
      </c>
    </row>
    <row r="4" spans="1:3">
      <c r="A4" s="4" t="s">
        <v>228</v>
      </c>
    </row>
    <row r="5" spans="1:3">
      <c r="A5" s="4" t="s">
        <v>227</v>
      </c>
      <c r="B5" s="5" t="n">
        <v>320504200</v>
      </c>
      <c r="C5" s="5" t="n">
        <v>244954400</v>
      </c>
    </row>
    <row r="6" spans="1:3">
      <c r="A6" s="4" t="s">
        <v>229</v>
      </c>
    </row>
    <row r="7" spans="1:3">
      <c r="A7" s="4" t="s">
        <v>227</v>
      </c>
      <c r="B7" s="5" t="n">
        <v>180000000</v>
      </c>
      <c r="C7" s="5" t="n">
        <v>120000000</v>
      </c>
    </row>
    <row r="8" spans="1:3">
      <c r="A8" s="4" t="s">
        <v>230</v>
      </c>
    </row>
    <row r="9" spans="1:3">
      <c r="A9" s="4" t="s">
        <v>227</v>
      </c>
      <c r="B9" s="5" t="n">
        <v>3705000</v>
      </c>
      <c r="C9" s="5" t="n">
        <v>8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4"/>
  </cols>
  <sheetData>
    <row r="1" spans="1:8">
      <c r="A1" s="1" t="s">
        <v>231</v>
      </c>
      <c r="B1" s="2" t="s">
        <v>232</v>
      </c>
      <c r="D1" s="2" t="s">
        <v>68</v>
      </c>
      <c r="E1" s="2" t="s">
        <v>233</v>
      </c>
      <c r="F1" s="2" t="s">
        <v>1</v>
      </c>
    </row>
    <row r="2" spans="1:8">
      <c r="B2" s="2" t="s">
        <v>234</v>
      </c>
      <c r="C2" s="2" t="s">
        <v>235</v>
      </c>
      <c r="D2" s="2" t="s">
        <v>2</v>
      </c>
      <c r="E2" s="2" t="s">
        <v>236</v>
      </c>
      <c r="F2" s="2" t="s">
        <v>2</v>
      </c>
      <c r="G2" s="2" t="s">
        <v>69</v>
      </c>
      <c r="H2" s="2" t="s">
        <v>29</v>
      </c>
    </row>
    <row r="3" spans="1:8">
      <c r="A3" s="3" t="s">
        <v>237</v>
      </c>
    </row>
    <row r="4" spans="1:8">
      <c r="A4" s="4" t="s">
        <v>238</v>
      </c>
      <c r="B4" s="7" t="n">
        <v>1000000</v>
      </c>
      <c r="C4" s="7" t="n">
        <v>5000</v>
      </c>
    </row>
    <row r="5" spans="1:8">
      <c r="A5" s="4" t="s">
        <v>239</v>
      </c>
      <c r="D5" s="4" t="s">
        <v>240</v>
      </c>
      <c r="F5" s="4" t="s">
        <v>240</v>
      </c>
      <c r="H5" s="4" t="s">
        <v>240</v>
      </c>
    </row>
    <row r="6" spans="1:8">
      <c r="A6" s="4" t="s">
        <v>241</v>
      </c>
      <c r="B6" s="5" t="n">
        <v>109985440</v>
      </c>
      <c r="D6" s="5" t="n">
        <v>496970729</v>
      </c>
      <c r="F6" s="5" t="n">
        <v>504209200</v>
      </c>
      <c r="G6" s="5" t="n">
        <v>365034400</v>
      </c>
    </row>
    <row r="7" spans="1:8">
      <c r="A7" s="4" t="s">
        <v>242</v>
      </c>
      <c r="E7" s="7" t="n">
        <v>775000000</v>
      </c>
    </row>
    <row r="8" spans="1:8">
      <c r="A8" s="4" t="s">
        <v>243</v>
      </c>
      <c r="B8" s="5" t="n">
        <v>200000000</v>
      </c>
    </row>
    <row r="9" spans="1:8">
      <c r="A9" s="4" t="s">
        <v>244</v>
      </c>
      <c r="B9" s="9" t="n">
        <v>0.02</v>
      </c>
    </row>
  </sheetData>
  <mergeCells count="3">
    <mergeCell ref="A1:A2"/>
    <mergeCell ref="B1:C1"/>
    <mergeCell ref="F1:G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80"/>
    <col customWidth="1" max="4" min="4" width="14"/>
  </cols>
  <sheetData>
    <row r="1" spans="1:4">
      <c r="A1" s="1" t="s">
        <v>245</v>
      </c>
      <c r="B1" s="2" t="s">
        <v>232</v>
      </c>
      <c r="C1" s="2" t="s">
        <v>1</v>
      </c>
    </row>
    <row r="2" spans="1:4">
      <c r="B2" s="2" t="s">
        <v>246</v>
      </c>
      <c r="C2" s="2" t="s">
        <v>2</v>
      </c>
      <c r="D2" s="2" t="s">
        <v>29</v>
      </c>
    </row>
    <row r="3" spans="1:4">
      <c r="A3" s="3" t="s">
        <v>247</v>
      </c>
    </row>
    <row r="4" spans="1:4">
      <c r="A4" s="4" t="s">
        <v>36</v>
      </c>
      <c r="C4" s="7" t="n">
        <v>625000</v>
      </c>
      <c r="D4" s="7" t="n">
        <v>625000</v>
      </c>
    </row>
    <row r="5" spans="1:4">
      <c r="A5" s="4" t="s">
        <v>248</v>
      </c>
      <c r="C5" s="7" t="n">
        <v>101520</v>
      </c>
    </row>
    <row r="6" spans="1:4">
      <c r="A6" s="4" t="s">
        <v>249</v>
      </c>
    </row>
    <row r="7" spans="1:4">
      <c r="A7" s="3" t="s">
        <v>247</v>
      </c>
    </row>
    <row r="8" spans="1:4">
      <c r="A8" s="4" t="s">
        <v>250</v>
      </c>
      <c r="C8" s="5" t="n">
        <v>125000000</v>
      </c>
    </row>
    <row r="9" spans="1:4">
      <c r="A9" s="4" t="s">
        <v>251</v>
      </c>
      <c r="B9" s="5" t="n">
        <v>625000</v>
      </c>
      <c r="C9" s="5" t="n">
        <v>625000</v>
      </c>
    </row>
    <row r="10" spans="1:4">
      <c r="A10" s="4" t="s">
        <v>252</v>
      </c>
      <c r="B10" s="7" t="n">
        <v>10000</v>
      </c>
      <c r="C10" s="7" t="n">
        <v>10000</v>
      </c>
    </row>
    <row r="11" spans="1:4">
      <c r="A11" s="4" t="s">
        <v>253</v>
      </c>
      <c r="B11" s="5" t="n">
        <v>1250000</v>
      </c>
      <c r="C11" s="5" t="n">
        <v>1250000</v>
      </c>
    </row>
    <row r="12" spans="1:4">
      <c r="A12" s="4" t="s">
        <v>254</v>
      </c>
      <c r="C12"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26"/>
    <col customWidth="1" max="6" min="6" width="13"/>
    <col customWidth="1" max="7" min="7" width="14"/>
    <col customWidth="1" max="8" min="8" width="80"/>
    <col customWidth="1" max="9" min="9" width="14"/>
    <col customWidth="1" max="10" min="10" width="80"/>
    <col customWidth="1" max="11" min="11" width="14"/>
  </cols>
  <sheetData>
    <row r="1" spans="1:11">
      <c r="A1" s="1" t="s">
        <v>256</v>
      </c>
      <c r="B1" s="2" t="s">
        <v>257</v>
      </c>
      <c r="C1" s="2" t="s">
        <v>258</v>
      </c>
      <c r="D1" s="2" t="s">
        <v>259</v>
      </c>
      <c r="E1" s="2" t="s">
        <v>257</v>
      </c>
      <c r="F1" s="2" t="s">
        <v>260</v>
      </c>
      <c r="G1" s="2" t="s">
        <v>234</v>
      </c>
      <c r="H1" s="2" t="s">
        <v>246</v>
      </c>
      <c r="I1" s="2" t="s">
        <v>2</v>
      </c>
      <c r="J1" s="2" t="s">
        <v>2</v>
      </c>
      <c r="K1" s="2" t="s">
        <v>29</v>
      </c>
    </row>
    <row r="2" spans="1:11">
      <c r="A2" s="3" t="s">
        <v>261</v>
      </c>
    </row>
    <row r="3" spans="1:11">
      <c r="A3" s="4" t="s">
        <v>60</v>
      </c>
      <c r="I3" s="5" t="n">
        <v>6704061</v>
      </c>
      <c r="J3" s="5" t="n">
        <v>6704061</v>
      </c>
      <c r="K3" s="5" t="n">
        <v>10000000</v>
      </c>
    </row>
    <row r="4" spans="1:11">
      <c r="A4" s="4" t="s">
        <v>59</v>
      </c>
      <c r="I4" s="8" t="n">
        <v>0.0001</v>
      </c>
      <c r="J4" s="8" t="n">
        <v>0.0001</v>
      </c>
      <c r="K4" s="8" t="n">
        <v>0.0001</v>
      </c>
    </row>
    <row r="5" spans="1:11">
      <c r="A5" s="4" t="s">
        <v>61</v>
      </c>
      <c r="I5" s="4" t="s">
        <v>33</v>
      </c>
      <c r="J5" s="4" t="s">
        <v>33</v>
      </c>
      <c r="K5" s="4" t="s">
        <v>33</v>
      </c>
    </row>
    <row r="6" spans="1:11">
      <c r="A6" s="4" t="s">
        <v>62</v>
      </c>
      <c r="I6" s="4" t="s">
        <v>33</v>
      </c>
      <c r="J6" s="4" t="s">
        <v>33</v>
      </c>
      <c r="K6" s="4" t="s">
        <v>33</v>
      </c>
    </row>
    <row r="7" spans="1:11">
      <c r="A7" s="4" t="s">
        <v>64</v>
      </c>
      <c r="I7" s="5" t="n">
        <v>250000000</v>
      </c>
      <c r="J7" s="5" t="n">
        <v>250000000</v>
      </c>
      <c r="K7" s="5" t="n">
        <v>250000000</v>
      </c>
    </row>
    <row r="8" spans="1:11">
      <c r="A8" s="4" t="s">
        <v>63</v>
      </c>
      <c r="I8" s="8" t="n">
        <v>0.0001</v>
      </c>
      <c r="J8" s="8" t="n">
        <v>0.0001</v>
      </c>
      <c r="K8" s="8" t="n">
        <v>0.0001</v>
      </c>
    </row>
    <row r="9" spans="1:11">
      <c r="A9" s="4" t="s">
        <v>65</v>
      </c>
      <c r="I9" s="5" t="n">
        <v>138954197</v>
      </c>
      <c r="J9" s="5" t="n">
        <v>138954197</v>
      </c>
      <c r="K9" s="5" t="n">
        <v>131554197</v>
      </c>
    </row>
    <row r="10" spans="1:11">
      <c r="A10" s="4" t="s">
        <v>66</v>
      </c>
      <c r="I10" s="5" t="n">
        <v>138954197</v>
      </c>
      <c r="J10" s="5" t="n">
        <v>138954197</v>
      </c>
      <c r="K10" s="5" t="n">
        <v>131554197</v>
      </c>
    </row>
    <row r="11" spans="1:11">
      <c r="A11" s="4" t="s">
        <v>262</v>
      </c>
      <c r="C11" s="9" t="n">
        <v>0.01</v>
      </c>
    </row>
    <row r="12" spans="1:11">
      <c r="A12" s="4" t="s">
        <v>263</v>
      </c>
      <c r="C12" s="4" t="s">
        <v>264</v>
      </c>
    </row>
    <row r="13" spans="1:11">
      <c r="A13" s="4" t="s">
        <v>265</v>
      </c>
      <c r="I13" s="7" t="n">
        <v>5438739</v>
      </c>
      <c r="J13" s="7" t="n">
        <v>5438739</v>
      </c>
      <c r="K13" s="7" t="n">
        <v>5344981</v>
      </c>
    </row>
    <row r="14" spans="1:11">
      <c r="A14" s="4" t="s">
        <v>266</v>
      </c>
      <c r="I14" s="7" t="n">
        <v>23854</v>
      </c>
      <c r="J14" s="7" t="n">
        <v>74333</v>
      </c>
    </row>
    <row r="15" spans="1:11">
      <c r="A15" s="4" t="s">
        <v>267</v>
      </c>
      <c r="E15" s="4" t="s">
        <v>268</v>
      </c>
    </row>
    <row r="16" spans="1:11">
      <c r="A16" s="4" t="s">
        <v>269</v>
      </c>
      <c r="G16" s="5" t="n">
        <v>200000000</v>
      </c>
    </row>
    <row r="17" spans="1:11">
      <c r="A17" s="4" t="s">
        <v>270</v>
      </c>
    </row>
    <row r="18" spans="1:11">
      <c r="A18" s="3" t="s">
        <v>261</v>
      </c>
    </row>
    <row r="19" spans="1:11">
      <c r="A19" s="4" t="s">
        <v>271</v>
      </c>
      <c r="J19" s="5" t="n">
        <v>1200000</v>
      </c>
    </row>
    <row r="20" spans="1:11">
      <c r="A20" s="4" t="s">
        <v>272</v>
      </c>
      <c r="I20" s="9" t="n">
        <v>0.06</v>
      </c>
      <c r="J20" s="9" t="n">
        <v>0.06</v>
      </c>
    </row>
    <row r="21" spans="1:11">
      <c r="A21" s="4" t="s">
        <v>273</v>
      </c>
      <c r="J21" s="4" t="s">
        <v>274</v>
      </c>
    </row>
    <row r="22" spans="1:11">
      <c r="A22" s="4" t="s">
        <v>275</v>
      </c>
    </row>
    <row r="23" spans="1:11">
      <c r="A23" s="3" t="s">
        <v>261</v>
      </c>
    </row>
    <row r="24" spans="1:11">
      <c r="A24" s="4" t="s">
        <v>61</v>
      </c>
      <c r="I24" s="5" t="n">
        <v>1009539</v>
      </c>
      <c r="J24" s="5" t="n">
        <v>1009539</v>
      </c>
      <c r="K24" s="5" t="n">
        <v>716939</v>
      </c>
    </row>
    <row r="25" spans="1:11">
      <c r="A25" s="4" t="s">
        <v>62</v>
      </c>
      <c r="I25" s="5" t="n">
        <v>1009539</v>
      </c>
      <c r="J25" s="5" t="n">
        <v>1009539</v>
      </c>
      <c r="K25" s="5" t="n">
        <v>716939</v>
      </c>
    </row>
    <row r="26" spans="1:11">
      <c r="A26" s="4" t="s">
        <v>64</v>
      </c>
      <c r="I26" s="5" t="n">
        <v>10000000</v>
      </c>
      <c r="J26" s="5" t="n">
        <v>10000000</v>
      </c>
    </row>
    <row r="27" spans="1:11">
      <c r="A27" s="4" t="s">
        <v>63</v>
      </c>
      <c r="I27" s="8" t="n">
        <v>0.0001</v>
      </c>
      <c r="J27" s="8" t="n">
        <v>0.0001</v>
      </c>
    </row>
    <row r="28" spans="1:11">
      <c r="A28" s="4" t="s">
        <v>276</v>
      </c>
    </row>
    <row r="29" spans="1:11">
      <c r="A29" s="3" t="s">
        <v>261</v>
      </c>
    </row>
    <row r="30" spans="1:11">
      <c r="A30" s="4" t="s">
        <v>267</v>
      </c>
      <c r="B30" s="4" t="s">
        <v>277</v>
      </c>
    </row>
    <row r="31" spans="1:11">
      <c r="A31" s="4" t="s">
        <v>278</v>
      </c>
    </row>
    <row r="32" spans="1:11">
      <c r="A32" s="3" t="s">
        <v>261</v>
      </c>
    </row>
    <row r="33" spans="1:11">
      <c r="A33" s="4" t="s">
        <v>279</v>
      </c>
      <c r="D33" s="5" t="n">
        <v>4000000</v>
      </c>
      <c r="I33" s="5" t="n">
        <v>7400000</v>
      </c>
    </row>
    <row r="34" spans="1:11">
      <c r="A34" s="4" t="s">
        <v>280</v>
      </c>
      <c r="D34" s="5" t="n">
        <v>4000</v>
      </c>
      <c r="I34" s="5" t="n">
        <v>7400</v>
      </c>
      <c r="J34" s="5" t="n">
        <v>7400</v>
      </c>
    </row>
    <row r="35" spans="1:11">
      <c r="A35" s="4" t="s">
        <v>281</v>
      </c>
    </row>
    <row r="36" spans="1:11">
      <c r="A36" s="3" t="s">
        <v>261</v>
      </c>
    </row>
    <row r="37" spans="1:11">
      <c r="A37" s="4" t="s">
        <v>60</v>
      </c>
      <c r="H37" s="5" t="n">
        <v>1875000</v>
      </c>
    </row>
    <row r="38" spans="1:11">
      <c r="A38" s="4" t="s">
        <v>252</v>
      </c>
      <c r="H38" s="7" t="n">
        <v>10000</v>
      </c>
      <c r="J38" s="7" t="n">
        <v>10000</v>
      </c>
    </row>
    <row r="39" spans="1:11">
      <c r="A39" s="4" t="s">
        <v>253</v>
      </c>
      <c r="H39" s="5" t="n">
        <v>1250000</v>
      </c>
      <c r="J39" s="5" t="n">
        <v>1250000</v>
      </c>
    </row>
    <row r="40" spans="1:11">
      <c r="A40" s="4" t="s">
        <v>250</v>
      </c>
      <c r="J40" s="5" t="n">
        <v>125000000</v>
      </c>
    </row>
    <row r="41" spans="1:11">
      <c r="A41" s="4" t="s">
        <v>282</v>
      </c>
      <c r="H41" s="5" t="n">
        <v>625000</v>
      </c>
      <c r="J41" s="5" t="n">
        <v>625000</v>
      </c>
    </row>
    <row r="42" spans="1:11">
      <c r="A42" s="4" t="s">
        <v>269</v>
      </c>
      <c r="H42" s="5" t="n">
        <v>200</v>
      </c>
    </row>
    <row r="43" spans="1:11">
      <c r="A43" s="4" t="s">
        <v>283</v>
      </c>
    </row>
    <row r="44" spans="1:11">
      <c r="A44" s="3" t="s">
        <v>261</v>
      </c>
    </row>
    <row r="45" spans="1:11">
      <c r="A45" s="4" t="s">
        <v>266</v>
      </c>
      <c r="K45" s="7" t="n">
        <v>1071932</v>
      </c>
    </row>
    <row r="46" spans="1:11">
      <c r="A46" s="4" t="s">
        <v>284</v>
      </c>
      <c r="H46" s="4" t="s">
        <v>285</v>
      </c>
    </row>
    <row r="47" spans="1:11">
      <c r="A47" s="4" t="s">
        <v>286</v>
      </c>
    </row>
    <row r="48" spans="1:11">
      <c r="A48" s="3" t="s">
        <v>261</v>
      </c>
    </row>
    <row r="49" spans="1:11">
      <c r="A49" s="4" t="s">
        <v>60</v>
      </c>
      <c r="H49" s="5" t="n">
        <v>18839</v>
      </c>
    </row>
    <row r="50" spans="1:11">
      <c r="A50" s="4" t="s">
        <v>287</v>
      </c>
      <c r="H50" s="4" t="s">
        <v>288</v>
      </c>
    </row>
    <row r="51" spans="1:11">
      <c r="A51" s="4" t="s">
        <v>269</v>
      </c>
      <c r="H51" s="5" t="n">
        <v>1000</v>
      </c>
    </row>
    <row r="52" spans="1:11">
      <c r="A52" s="4" t="s">
        <v>289</v>
      </c>
    </row>
    <row r="53" spans="1:11">
      <c r="A53" s="3" t="s">
        <v>261</v>
      </c>
    </row>
    <row r="54" spans="1:11">
      <c r="A54" s="4" t="s">
        <v>60</v>
      </c>
      <c r="H54" s="5" t="n">
        <v>102100</v>
      </c>
    </row>
    <row r="55" spans="1:11">
      <c r="A55" s="4" t="s">
        <v>287</v>
      </c>
      <c r="H55" s="4" t="s">
        <v>290</v>
      </c>
    </row>
    <row r="56" spans="1:11">
      <c r="A56" s="4" t="s">
        <v>269</v>
      </c>
      <c r="H56" s="5" t="n">
        <v>1000</v>
      </c>
    </row>
    <row r="57" spans="1:11">
      <c r="A57" s="4" t="s">
        <v>291</v>
      </c>
    </row>
    <row r="58" spans="1:11">
      <c r="A58" s="3" t="s">
        <v>261</v>
      </c>
    </row>
    <row r="59" spans="1:11">
      <c r="A59" s="4" t="s">
        <v>60</v>
      </c>
      <c r="H59" s="5" t="n">
        <v>700000</v>
      </c>
    </row>
    <row r="60" spans="1:11">
      <c r="A60" s="4" t="s">
        <v>292</v>
      </c>
      <c r="H60" s="7" t="n">
        <v>600000</v>
      </c>
    </row>
    <row r="61" spans="1:11">
      <c r="A61" s="4" t="s">
        <v>293</v>
      </c>
      <c r="H61" s="4" t="s">
        <v>294</v>
      </c>
    </row>
    <row r="62" spans="1:11">
      <c r="A62" s="4" t="s">
        <v>295</v>
      </c>
      <c r="H62" s="4" t="s">
        <v>296</v>
      </c>
    </row>
    <row r="63" spans="1:11">
      <c r="A63" s="4" t="s">
        <v>262</v>
      </c>
      <c r="H63" s="9" t="n">
        <v>0.01</v>
      </c>
    </row>
    <row r="64" spans="1:11">
      <c r="A64" s="4" t="s">
        <v>263</v>
      </c>
      <c r="H64" s="4" t="s">
        <v>264</v>
      </c>
    </row>
    <row r="65" spans="1:11">
      <c r="A65" s="4" t="s">
        <v>297</v>
      </c>
      <c r="H65" s="5" t="n">
        <v>600000</v>
      </c>
    </row>
    <row r="66" spans="1:11">
      <c r="A66" s="4" t="s">
        <v>269</v>
      </c>
      <c r="H66" s="5" t="n">
        <v>200</v>
      </c>
    </row>
    <row r="67" spans="1:11">
      <c r="A67" s="4" t="s">
        <v>298</v>
      </c>
      <c r="H67" s="5" t="n">
        <v>120000000</v>
      </c>
    </row>
    <row r="68" spans="1:11">
      <c r="A68" s="4" t="s">
        <v>299</v>
      </c>
    </row>
    <row r="69" spans="1:11">
      <c r="A69" s="3" t="s">
        <v>261</v>
      </c>
    </row>
    <row r="70" spans="1:11">
      <c r="A70" s="4" t="s">
        <v>262</v>
      </c>
      <c r="I70" s="9" t="n">
        <v>0.01</v>
      </c>
      <c r="J70" s="9" t="n">
        <v>0.01</v>
      </c>
    </row>
    <row r="71" spans="1:11">
      <c r="A71" s="4" t="s">
        <v>300</v>
      </c>
      <c r="I71" s="5" t="n">
        <v>60000000</v>
      </c>
      <c r="J71" s="5" t="n">
        <v>60000000</v>
      </c>
    </row>
    <row r="72" spans="1:11">
      <c r="A72" s="4" t="s">
        <v>301</v>
      </c>
      <c r="J72" s="4" t="s">
        <v>302</v>
      </c>
    </row>
    <row r="73" spans="1:11">
      <c r="A73" s="4" t="s">
        <v>303</v>
      </c>
    </row>
    <row r="74" spans="1:11">
      <c r="A74" s="3" t="s">
        <v>261</v>
      </c>
    </row>
    <row r="75" spans="1:11">
      <c r="A75" s="4" t="s">
        <v>60</v>
      </c>
      <c r="F75" s="5" t="n">
        <v>600000</v>
      </c>
    </row>
    <row r="76" spans="1:11">
      <c r="A76" s="4" t="s">
        <v>304</v>
      </c>
      <c r="C76" s="5" t="n">
        <v>60000000</v>
      </c>
    </row>
    <row r="77" spans="1:11">
      <c r="A77" s="4" t="s">
        <v>295</v>
      </c>
      <c r="F77" s="4" t="s">
        <v>296</v>
      </c>
    </row>
    <row r="78" spans="1:11">
      <c r="A78" s="4" t="s">
        <v>297</v>
      </c>
      <c r="C78" s="5" t="n">
        <v>300000</v>
      </c>
    </row>
    <row r="79" spans="1:11">
      <c r="A79" s="4" t="s">
        <v>305</v>
      </c>
      <c r="F79" s="4" t="s">
        <v>294</v>
      </c>
    </row>
    <row r="80" spans="1:11">
      <c r="A80" s="4" t="s">
        <v>306</v>
      </c>
      <c r="C80" s="7" t="n">
        <v>300000</v>
      </c>
    </row>
    <row r="81" spans="1:11">
      <c r="A81" s="4" t="s">
        <v>269</v>
      </c>
      <c r="F81" s="5" t="n">
        <v>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2"/>
    <col customWidth="1" max="2" min="2" width="15"/>
    <col customWidth="1" max="3" min="3" width="17"/>
    <col customWidth="1" max="4" min="4" width="14"/>
  </cols>
  <sheetData>
    <row r="1" spans="1:4">
      <c r="A1" s="1" t="s">
        <v>307</v>
      </c>
      <c r="B1" s="2" t="s">
        <v>68</v>
      </c>
      <c r="C1" s="2" t="s">
        <v>1</v>
      </c>
    </row>
    <row r="2" spans="1:4">
      <c r="B2" s="2" t="s">
        <v>2</v>
      </c>
      <c r="C2" s="2" t="s">
        <v>2</v>
      </c>
      <c r="D2" s="2" t="s">
        <v>258</v>
      </c>
    </row>
    <row r="3" spans="1:4">
      <c r="A3" s="3" t="s">
        <v>308</v>
      </c>
    </row>
    <row r="4" spans="1:4">
      <c r="A4" s="4" t="s">
        <v>309</v>
      </c>
      <c r="D4" s="9" t="n">
        <v>0.01</v>
      </c>
    </row>
    <row r="5" spans="1:4">
      <c r="A5" s="4" t="s">
        <v>310</v>
      </c>
    </row>
    <row r="6" spans="1:4">
      <c r="A6" s="3" t="s">
        <v>308</v>
      </c>
    </row>
    <row r="7" spans="1:4">
      <c r="A7" s="4" t="s">
        <v>311</v>
      </c>
      <c r="B7" s="7" t="n">
        <v>37618</v>
      </c>
      <c r="C7" s="7" t="n">
        <v>112852</v>
      </c>
    </row>
    <row r="8" spans="1:4">
      <c r="A8" s="4" t="s">
        <v>312</v>
      </c>
    </row>
    <row r="9" spans="1:4">
      <c r="A9" s="3" t="s">
        <v>308</v>
      </c>
    </row>
    <row r="10" spans="1:4">
      <c r="A10" s="4" t="s">
        <v>311</v>
      </c>
      <c r="B10" s="7" t="n">
        <v>37618</v>
      </c>
      <c r="C10" s="7" t="n">
        <v>112852</v>
      </c>
    </row>
    <row r="11" spans="1:4">
      <c r="A11" s="4" t="s">
        <v>313</v>
      </c>
    </row>
    <row r="12" spans="1:4">
      <c r="A12" s="3" t="s">
        <v>308</v>
      </c>
    </row>
    <row r="13" spans="1:4">
      <c r="A13" s="4" t="s">
        <v>300</v>
      </c>
      <c r="B13" s="5" t="n">
        <v>60000000</v>
      </c>
      <c r="C13" s="5" t="n">
        <v>60000000</v>
      </c>
    </row>
    <row r="14" spans="1:4">
      <c r="A14" s="4" t="s">
        <v>309</v>
      </c>
      <c r="B14" s="9" t="n">
        <v>0.01</v>
      </c>
      <c r="C14" s="9" t="n">
        <v>0.01</v>
      </c>
    </row>
    <row r="15" spans="1:4">
      <c r="A15" s="4" t="s">
        <v>301</v>
      </c>
      <c r="C15" s="4" t="s">
        <v>302</v>
      </c>
    </row>
    <row r="16" spans="1:4">
      <c r="A16" s="4" t="s">
        <v>314</v>
      </c>
    </row>
    <row r="17" spans="1:4">
      <c r="A17" s="3" t="s">
        <v>308</v>
      </c>
    </row>
    <row r="18" spans="1:4">
      <c r="A18" s="4" t="s">
        <v>271</v>
      </c>
      <c r="C18" s="5" t="n">
        <v>1200000</v>
      </c>
    </row>
    <row r="19" spans="1:4">
      <c r="A19" s="4" t="s">
        <v>311</v>
      </c>
      <c r="B19" s="7" t="n">
        <v>12228</v>
      </c>
      <c r="C19" s="7" t="n">
        <v>44478</v>
      </c>
    </row>
    <row r="20" spans="1:4">
      <c r="A20" s="4" t="s">
        <v>315</v>
      </c>
      <c r="C20" s="4" t="s">
        <v>316</v>
      </c>
    </row>
    <row r="21" spans="1:4">
      <c r="A21" s="4" t="s">
        <v>262</v>
      </c>
      <c r="C21" s="9" t="n">
        <v>0.06</v>
      </c>
    </row>
    <row r="22" spans="1:4">
      <c r="A22" s="4" t="s">
        <v>317</v>
      </c>
      <c r="C22" s="4" t="s">
        <v>318</v>
      </c>
    </row>
    <row r="23" spans="1:4">
      <c r="A23" s="4" t="s">
        <v>319</v>
      </c>
    </row>
    <row r="24" spans="1:4">
      <c r="A24" s="3" t="s">
        <v>308</v>
      </c>
    </row>
    <row r="25" spans="1:4">
      <c r="A25" s="4" t="s">
        <v>320</v>
      </c>
      <c r="C25" s="4" t="s">
        <v>321</v>
      </c>
    </row>
    <row r="26" spans="1:4">
      <c r="A26" s="4" t="s">
        <v>322</v>
      </c>
      <c r="C26" s="4" t="s">
        <v>323</v>
      </c>
    </row>
    <row r="27" spans="1:4">
      <c r="A27" s="4" t="s">
        <v>324</v>
      </c>
      <c r="C27" s="4" t="s">
        <v>325</v>
      </c>
    </row>
    <row r="28" spans="1:4">
      <c r="A28" s="4" t="s">
        <v>326</v>
      </c>
    </row>
    <row r="29" spans="1:4">
      <c r="A29" s="3" t="s">
        <v>308</v>
      </c>
    </row>
    <row r="30" spans="1:4">
      <c r="A30" s="4" t="s">
        <v>320</v>
      </c>
      <c r="C30" s="4" t="s">
        <v>327</v>
      </c>
    </row>
    <row r="31" spans="1:4">
      <c r="A31" s="4" t="s">
        <v>322</v>
      </c>
      <c r="C31" s="4" t="s">
        <v>328</v>
      </c>
    </row>
    <row r="32" spans="1:4">
      <c r="A32" s="4" t="s">
        <v>324</v>
      </c>
      <c r="C32"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21"/>
    <col customWidth="1" max="3" min="3" width="21"/>
  </cols>
  <sheetData>
    <row r="1" spans="1:3">
      <c r="A1" s="1" t="s">
        <v>329</v>
      </c>
      <c r="B1" s="2" t="s">
        <v>68</v>
      </c>
      <c r="C1" s="2" t="s">
        <v>1</v>
      </c>
    </row>
    <row r="2" spans="1:3">
      <c r="B2" s="2" t="s">
        <v>330</v>
      </c>
      <c r="C2" s="2" t="s">
        <v>330</v>
      </c>
    </row>
    <row r="3" spans="1:3">
      <c r="A3" s="3" t="s">
        <v>331</v>
      </c>
    </row>
    <row r="4" spans="1:3">
      <c r="A4" s="4" t="s">
        <v>332</v>
      </c>
      <c r="B4" s="7" t="n">
        <v>536407</v>
      </c>
      <c r="C4" s="7" t="n">
        <v>1433503</v>
      </c>
    </row>
    <row r="5" spans="1:3">
      <c r="A5" s="4" t="s">
        <v>333</v>
      </c>
      <c r="B5" s="5" t="n">
        <v>70205</v>
      </c>
      <c r="C5" s="5" t="n">
        <v>211165</v>
      </c>
    </row>
    <row r="6" spans="1:3">
      <c r="A6" s="4" t="s">
        <v>334</v>
      </c>
      <c r="C6" s="5" t="n">
        <v>7476000</v>
      </c>
    </row>
    <row r="7" spans="1:3">
      <c r="A7" s="4" t="s">
        <v>335</v>
      </c>
    </row>
    <row r="8" spans="1:3">
      <c r="A8" s="3" t="s">
        <v>331</v>
      </c>
    </row>
    <row r="9" spans="1:3">
      <c r="A9" s="4" t="s">
        <v>336</v>
      </c>
      <c r="B9" s="7" t="n">
        <v>288000</v>
      </c>
      <c r="C9" s="5" t="n">
        <v>288000</v>
      </c>
    </row>
    <row r="10" spans="1:3">
      <c r="A10" s="4" t="s">
        <v>332</v>
      </c>
      <c r="C10" s="7" t="n">
        <v>7188000</v>
      </c>
    </row>
    <row r="11" spans="1:3">
      <c r="A11" s="4" t="s">
        <v>315</v>
      </c>
      <c r="C11" s="4" t="s">
        <v>316</v>
      </c>
    </row>
    <row r="12" spans="1:3">
      <c r="A12" s="4" t="s">
        <v>337</v>
      </c>
      <c r="C12" s="4" t="s">
        <v>338</v>
      </c>
    </row>
    <row r="13" spans="1:3">
      <c r="A13" s="4" t="s">
        <v>320</v>
      </c>
      <c r="C13" s="4" t="s">
        <v>339</v>
      </c>
    </row>
    <row r="14" spans="1:3">
      <c r="A14" s="4" t="s">
        <v>340</v>
      </c>
      <c r="C1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1</v>
      </c>
      <c r="B1" s="2" t="s">
        <v>2</v>
      </c>
      <c r="C1" s="2" t="s">
        <v>29</v>
      </c>
    </row>
    <row r="2" spans="1:3">
      <c r="A2" s="3" t="s">
        <v>182</v>
      </c>
    </row>
    <row r="3" spans="1:3">
      <c r="A3" s="4" t="s">
        <v>342</v>
      </c>
      <c r="B3" s="7" t="n">
        <v>129431</v>
      </c>
      <c r="C3" s="7" t="n">
        <v>60363</v>
      </c>
    </row>
    <row r="4" spans="1:3">
      <c r="A4" s="4" t="s">
        <v>343</v>
      </c>
      <c r="B4" s="5" t="n">
        <v>105599</v>
      </c>
      <c r="C4" s="5" t="n">
        <v>33522</v>
      </c>
    </row>
    <row r="5" spans="1:3">
      <c r="A5" s="4" t="s">
        <v>90</v>
      </c>
      <c r="B5" s="7" t="n">
        <v>235030</v>
      </c>
      <c r="C5" s="7" t="n">
        <v>9388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44</v>
      </c>
      <c r="B1" s="2" t="s">
        <v>232</v>
      </c>
      <c r="C1" s="2" t="s">
        <v>1</v>
      </c>
    </row>
    <row r="2" spans="1:3">
      <c r="B2" s="2" t="s">
        <v>246</v>
      </c>
      <c r="C2" s="2" t="s">
        <v>2</v>
      </c>
    </row>
    <row r="3" spans="1:3">
      <c r="A3" s="3" t="s">
        <v>345</v>
      </c>
    </row>
    <row r="4" spans="1:3">
      <c r="A4" s="4" t="s">
        <v>251</v>
      </c>
      <c r="B4" s="5" t="n">
        <v>625000</v>
      </c>
      <c r="C4" s="5" t="n">
        <v>625000</v>
      </c>
    </row>
    <row r="5" spans="1:3">
      <c r="A5" s="4" t="s">
        <v>252</v>
      </c>
      <c r="B5" s="7" t="n">
        <v>10000</v>
      </c>
      <c r="C5" s="7" t="n">
        <v>10000</v>
      </c>
    </row>
    <row r="6" spans="1:3">
      <c r="A6" s="4" t="s">
        <v>253</v>
      </c>
      <c r="B6" s="5" t="n">
        <v>1250000</v>
      </c>
      <c r="C6" s="5" t="n">
        <v>12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15"/>
    <col customWidth="1" max="3" min="3" width="80"/>
    <col customWidth="1" max="4" min="4" width="14"/>
  </cols>
  <sheetData>
    <row r="1" spans="1:4">
      <c r="A1" s="1" t="s">
        <v>346</v>
      </c>
      <c r="B1" s="2" t="s">
        <v>232</v>
      </c>
      <c r="C1" s="2" t="s">
        <v>1</v>
      </c>
    </row>
    <row r="2" spans="1:4">
      <c r="B2" s="2" t="s">
        <v>347</v>
      </c>
      <c r="C2" s="2" t="s">
        <v>2</v>
      </c>
      <c r="D2" s="2" t="s">
        <v>69</v>
      </c>
    </row>
    <row r="3" spans="1:4">
      <c r="A3" s="3" t="s">
        <v>348</v>
      </c>
    </row>
    <row r="4" spans="1:4">
      <c r="A4" s="4" t="s">
        <v>349</v>
      </c>
      <c r="B4" s="7" t="n">
        <v>55000</v>
      </c>
    </row>
    <row r="5" spans="1:4">
      <c r="A5" s="4" t="s">
        <v>350</v>
      </c>
      <c r="B5" s="4" t="s">
        <v>294</v>
      </c>
    </row>
    <row r="6" spans="1:4">
      <c r="A6" s="4" t="s">
        <v>351</v>
      </c>
      <c r="B6" s="7" t="n">
        <v>50000</v>
      </c>
      <c r="C6" s="4" t="s">
        <v>33</v>
      </c>
      <c r="D6" s="7" t="n">
        <v>40000</v>
      </c>
    </row>
    <row r="7" spans="1:4">
      <c r="A7" s="4" t="s">
        <v>352</v>
      </c>
      <c r="C7" s="4" t="s">
        <v>353</v>
      </c>
    </row>
    <row r="8" spans="1:4">
      <c r="A8" s="4" t="s">
        <v>354</v>
      </c>
      <c r="C8" s="4" t="s">
        <v>355</v>
      </c>
    </row>
    <row r="9" spans="1:4">
      <c r="A9" s="4" t="s">
        <v>356</v>
      </c>
      <c r="C9" s="7" t="n">
        <v>5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4"/>
    <col customWidth="1" max="3" min="3" width="80"/>
    <col customWidth="1" max="4" min="4" width="14"/>
  </cols>
  <sheetData>
    <row r="1" spans="1:4">
      <c r="A1" s="1" t="s">
        <v>357</v>
      </c>
      <c r="B1" s="2" t="s">
        <v>358</v>
      </c>
      <c r="C1" s="2" t="s">
        <v>359</v>
      </c>
      <c r="D1" s="2" t="s">
        <v>2</v>
      </c>
    </row>
    <row r="2" spans="1:4">
      <c r="A2" s="3" t="s">
        <v>360</v>
      </c>
    </row>
    <row r="3" spans="1:4">
      <c r="A3" s="4" t="s">
        <v>354</v>
      </c>
      <c r="D3" s="4" t="s">
        <v>355</v>
      </c>
    </row>
    <row r="4" spans="1:4">
      <c r="A4" s="4" t="s">
        <v>361</v>
      </c>
    </row>
    <row r="5" spans="1:4">
      <c r="A5" s="3" t="s">
        <v>360</v>
      </c>
    </row>
    <row r="6" spans="1:4">
      <c r="A6" s="4" t="s">
        <v>362</v>
      </c>
      <c r="C6" s="7" t="n">
        <v>50000</v>
      </c>
    </row>
    <row r="7" spans="1:4">
      <c r="A7" s="4" t="s">
        <v>363</v>
      </c>
      <c r="C7" s="7" t="n">
        <v>60000</v>
      </c>
    </row>
    <row r="8" spans="1:4">
      <c r="A8" s="4" t="s">
        <v>354</v>
      </c>
      <c r="C8" s="4" t="s">
        <v>355</v>
      </c>
    </row>
    <row r="9" spans="1:4">
      <c r="A9" s="4" t="s">
        <v>364</v>
      </c>
      <c r="C9" s="4" t="s">
        <v>365</v>
      </c>
    </row>
    <row r="10" spans="1:4">
      <c r="A10" s="4" t="s">
        <v>366</v>
      </c>
      <c r="C10" s="5" t="n">
        <v>6000000</v>
      </c>
    </row>
    <row r="11" spans="1:4">
      <c r="A11" s="4" t="s">
        <v>367</v>
      </c>
      <c r="C11" s="4" t="s">
        <v>318</v>
      </c>
    </row>
    <row r="12" spans="1:4">
      <c r="A12" s="4" t="s">
        <v>368</v>
      </c>
      <c r="C12" s="9" t="n">
        <v>0.02</v>
      </c>
    </row>
    <row r="13" spans="1:4">
      <c r="A13" s="4" t="s">
        <v>369</v>
      </c>
      <c r="C13" s="4" t="s">
        <v>370</v>
      </c>
    </row>
    <row r="14" spans="1:4">
      <c r="A14" s="4" t="s">
        <v>371</v>
      </c>
      <c r="B14" s="5" t="n">
        <v>8761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v>
      </c>
      <c r="B1" s="2" t="s">
        <v>2</v>
      </c>
      <c r="C1" s="2" t="s">
        <v>29</v>
      </c>
    </row>
    <row r="2" spans="1:3">
      <c r="A2" s="3" t="s">
        <v>53</v>
      </c>
    </row>
    <row r="3" spans="1:3">
      <c r="A3" s="4" t="s">
        <v>54</v>
      </c>
      <c r="B3" s="7" t="n">
        <v>3056</v>
      </c>
      <c r="C3" s="4" t="s">
        <v>33</v>
      </c>
    </row>
    <row r="4" spans="1:3">
      <c r="A4" s="4" t="s">
        <v>55</v>
      </c>
      <c r="B4" s="8" t="n">
        <v>0.0001</v>
      </c>
      <c r="C4" s="8" t="n">
        <v>0.0001</v>
      </c>
    </row>
    <row r="5" spans="1:3">
      <c r="A5" s="4" t="s">
        <v>56</v>
      </c>
      <c r="B5" s="5" t="n">
        <v>3295939</v>
      </c>
      <c r="C5" s="5" t="n">
        <v>3295939</v>
      </c>
    </row>
    <row r="6" spans="1:3">
      <c r="A6" s="4" t="s">
        <v>57</v>
      </c>
      <c r="B6" s="5" t="n">
        <v>1009539</v>
      </c>
      <c r="C6" s="5" t="n">
        <v>716939</v>
      </c>
    </row>
    <row r="7" spans="1:3">
      <c r="A7" s="4" t="s">
        <v>58</v>
      </c>
      <c r="B7" s="5" t="n">
        <v>1009539</v>
      </c>
      <c r="C7" s="5" t="n">
        <v>716939</v>
      </c>
    </row>
    <row r="8" spans="1:3">
      <c r="A8" s="4" t="s">
        <v>59</v>
      </c>
      <c r="B8" s="8" t="n">
        <v>0.0001</v>
      </c>
      <c r="C8" s="8" t="n">
        <v>0.0001</v>
      </c>
    </row>
    <row r="9" spans="1:3">
      <c r="A9" s="4" t="s">
        <v>60</v>
      </c>
      <c r="B9" s="5" t="n">
        <v>6704061</v>
      </c>
      <c r="C9" s="5" t="n">
        <v>10000000</v>
      </c>
    </row>
    <row r="10" spans="1:3">
      <c r="A10" s="4" t="s">
        <v>61</v>
      </c>
      <c r="B10" s="4" t="s">
        <v>33</v>
      </c>
      <c r="C10" s="4" t="s">
        <v>33</v>
      </c>
    </row>
    <row r="11" spans="1:3">
      <c r="A11" s="4" t="s">
        <v>62</v>
      </c>
      <c r="B11" s="4" t="s">
        <v>33</v>
      </c>
      <c r="C11" s="4" t="s">
        <v>33</v>
      </c>
    </row>
    <row r="12" spans="1:3">
      <c r="A12" s="4" t="s">
        <v>63</v>
      </c>
      <c r="B12" s="8" t="n">
        <v>0.0001</v>
      </c>
      <c r="C12" s="8" t="n">
        <v>0.0001</v>
      </c>
    </row>
    <row r="13" spans="1:3">
      <c r="A13" s="4" t="s">
        <v>64</v>
      </c>
      <c r="B13" s="5" t="n">
        <v>250000000</v>
      </c>
      <c r="C13" s="5" t="n">
        <v>250000000</v>
      </c>
    </row>
    <row r="14" spans="1:3">
      <c r="A14" s="4" t="s">
        <v>65</v>
      </c>
      <c r="B14" s="5" t="n">
        <v>138954197</v>
      </c>
      <c r="C14" s="5" t="n">
        <v>131554197</v>
      </c>
    </row>
    <row r="15" spans="1:3">
      <c r="A15" s="4" t="s">
        <v>66</v>
      </c>
      <c r="B15" s="5" t="n">
        <v>138954197</v>
      </c>
      <c r="C15" s="5" t="n">
        <v>1315541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07836</v>
      </c>
      <c r="C4" s="7" t="n">
        <v>64867</v>
      </c>
      <c r="D4" s="7" t="n">
        <v>823566</v>
      </c>
      <c r="E4" s="7" t="n">
        <v>284875</v>
      </c>
    </row>
    <row r="5" spans="1:5">
      <c r="A5" s="4" t="s">
        <v>72</v>
      </c>
      <c r="B5" s="5" t="n">
        <v>307836</v>
      </c>
      <c r="C5" s="5" t="n">
        <v>64867</v>
      </c>
      <c r="D5" s="5" t="n">
        <v>823566</v>
      </c>
      <c r="E5" s="5" t="n">
        <v>284875</v>
      </c>
    </row>
    <row r="6" spans="1:5">
      <c r="A6" s="4" t="s">
        <v>73</v>
      </c>
      <c r="B6" s="5" t="n">
        <v>-307836</v>
      </c>
      <c r="C6" s="5" t="n">
        <v>-64867</v>
      </c>
      <c r="D6" s="5" t="n">
        <v>-823566</v>
      </c>
      <c r="E6" s="5" t="n">
        <v>-284875</v>
      </c>
    </row>
    <row r="7" spans="1:5">
      <c r="A7" s="3" t="s">
        <v>74</v>
      </c>
    </row>
    <row r="8" spans="1:5">
      <c r="A8" s="4" t="s">
        <v>75</v>
      </c>
      <c r="B8" s="5" t="n">
        <v>-2212</v>
      </c>
      <c r="C8" s="5" t="n">
        <v>-14714</v>
      </c>
      <c r="D8" s="5" t="n">
        <v>-2212</v>
      </c>
      <c r="E8" s="5" t="n">
        <v>-84386</v>
      </c>
    </row>
    <row r="9" spans="1:5">
      <c r="A9" s="4" t="s">
        <v>76</v>
      </c>
      <c r="B9" s="4" t="s">
        <v>33</v>
      </c>
      <c r="C9" s="5" t="n">
        <v>-532788</v>
      </c>
      <c r="D9" s="4" t="s">
        <v>33</v>
      </c>
      <c r="E9" s="5" t="n">
        <v>-582425</v>
      </c>
    </row>
    <row r="10" spans="1:5">
      <c r="A10" s="4" t="s">
        <v>77</v>
      </c>
      <c r="B10" s="4" t="s">
        <v>33</v>
      </c>
      <c r="C10" s="5" t="n">
        <v>634435</v>
      </c>
      <c r="D10" s="4" t="s">
        <v>33</v>
      </c>
      <c r="E10" s="5" t="n">
        <v>634435</v>
      </c>
    </row>
    <row r="11" spans="1:5">
      <c r="A11" s="4" t="s">
        <v>78</v>
      </c>
      <c r="B11" s="5" t="n">
        <v>-2212</v>
      </c>
      <c r="C11" s="5" t="n">
        <v>86933</v>
      </c>
      <c r="D11" s="5" t="n">
        <v>-2212</v>
      </c>
      <c r="E11" s="5" t="n">
        <v>-32376</v>
      </c>
    </row>
    <row r="12" spans="1:5">
      <c r="A12" s="4" t="s">
        <v>79</v>
      </c>
      <c r="B12" s="5" t="n">
        <v>-310048</v>
      </c>
      <c r="C12" s="5" t="n">
        <v>22066</v>
      </c>
      <c r="D12" s="5" t="n">
        <v>-825778</v>
      </c>
      <c r="E12" s="5" t="n">
        <v>-317251</v>
      </c>
    </row>
    <row r="13" spans="1:5">
      <c r="A13" s="4" t="s">
        <v>80</v>
      </c>
      <c r="B13" s="4" t="s">
        <v>33</v>
      </c>
      <c r="C13" s="4" t="s">
        <v>33</v>
      </c>
      <c r="D13" s="4" t="s">
        <v>33</v>
      </c>
      <c r="E13" s="4" t="s">
        <v>33</v>
      </c>
    </row>
    <row r="14" spans="1:5">
      <c r="A14" s="4" t="s">
        <v>81</v>
      </c>
      <c r="B14" s="5" t="n">
        <v>-310048</v>
      </c>
      <c r="C14" s="5" t="n">
        <v>22066</v>
      </c>
      <c r="D14" s="5" t="n">
        <v>-825778</v>
      </c>
      <c r="E14" s="5" t="n">
        <v>-317251</v>
      </c>
    </row>
    <row r="15" spans="1:5">
      <c r="A15" s="4" t="s">
        <v>82</v>
      </c>
      <c r="B15" s="5" t="n">
        <v>-606612</v>
      </c>
      <c r="C15" s="5" t="n">
        <v>-35573626</v>
      </c>
      <c r="D15" s="5" t="n">
        <v>-9120668</v>
      </c>
      <c r="E15" s="5" t="n">
        <v>-35573626</v>
      </c>
    </row>
    <row r="16" spans="1:5">
      <c r="A16" s="4" t="s">
        <v>83</v>
      </c>
      <c r="B16" s="7" t="n">
        <v>-916660</v>
      </c>
      <c r="C16" s="7" t="n">
        <v>-35551560</v>
      </c>
      <c r="D16" s="7" t="n">
        <v>-9946446</v>
      </c>
      <c r="E16" s="7" t="n">
        <v>-35890877</v>
      </c>
    </row>
    <row r="17" spans="1:5">
      <c r="A17" s="4" t="s">
        <v>84</v>
      </c>
      <c r="B17" s="9" t="n">
        <v>-0.01</v>
      </c>
      <c r="C17" s="10" t="n">
        <v>-0.4</v>
      </c>
      <c r="D17" s="9" t="n">
        <v>-0.07000000000000001</v>
      </c>
      <c r="E17" s="9" t="n">
        <v>-1.15</v>
      </c>
    </row>
    <row r="18" spans="1:5">
      <c r="A18" s="4" t="s">
        <v>85</v>
      </c>
      <c r="B18" s="5" t="n">
        <v>138954197</v>
      </c>
      <c r="C18" s="5" t="n">
        <v>88152023</v>
      </c>
      <c r="D18" s="5" t="n">
        <v>135294561</v>
      </c>
      <c r="E18" s="5" t="n">
        <v>311905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86</v>
      </c>
      <c r="B1" s="2" t="s">
        <v>87</v>
      </c>
      <c r="C1" s="2" t="s">
        <v>88</v>
      </c>
      <c r="D1" s="2" t="s">
        <v>89</v>
      </c>
      <c r="E1" s="2" t="s">
        <v>90</v>
      </c>
    </row>
    <row r="2" spans="1:5">
      <c r="A2" s="4" t="s">
        <v>91</v>
      </c>
      <c r="B2" s="7" t="n">
        <v>255</v>
      </c>
      <c r="C2" s="7" t="n">
        <v>2984108</v>
      </c>
      <c r="D2" s="7" t="n">
        <v>-5759365</v>
      </c>
      <c r="E2" s="7" t="n">
        <v>-2775002</v>
      </c>
    </row>
    <row r="3" spans="1:5">
      <c r="A3" s="4" t="s">
        <v>92</v>
      </c>
      <c r="B3" s="5" t="n">
        <v>2554197</v>
      </c>
    </row>
    <row r="4" spans="1:5">
      <c r="A4" s="4" t="s">
        <v>93</v>
      </c>
      <c r="C4" s="5" t="n">
        <v>188</v>
      </c>
      <c r="E4" s="5" t="n">
        <v>188</v>
      </c>
    </row>
    <row r="5" spans="1:5">
      <c r="A5" s="4" t="s">
        <v>94</v>
      </c>
      <c r="B5" s="7" t="n">
        <v>12500</v>
      </c>
      <c r="C5" s="5" t="n">
        <v>612500</v>
      </c>
      <c r="E5" s="5" t="n">
        <v>625000</v>
      </c>
    </row>
    <row r="6" spans="1:5">
      <c r="A6" s="4" t="s">
        <v>95</v>
      </c>
      <c r="B6" s="5" t="n">
        <v>125000000</v>
      </c>
    </row>
    <row r="7" spans="1:5">
      <c r="A7" s="4" t="s">
        <v>96</v>
      </c>
      <c r="C7" s="5" t="n">
        <v>616719</v>
      </c>
      <c r="E7" s="5" t="n">
        <v>616719</v>
      </c>
    </row>
    <row r="8" spans="1:5">
      <c r="A8" s="4" t="s">
        <v>97</v>
      </c>
      <c r="C8" s="5" t="n">
        <v>34947378</v>
      </c>
      <c r="E8" s="5" t="n">
        <v>34947378</v>
      </c>
    </row>
    <row r="9" spans="1:5">
      <c r="A9" s="4" t="s">
        <v>98</v>
      </c>
      <c r="C9" s="5" t="n">
        <v>580645</v>
      </c>
      <c r="E9" s="5" t="n">
        <v>580645</v>
      </c>
    </row>
    <row r="10" spans="1:5">
      <c r="A10" s="4" t="s">
        <v>99</v>
      </c>
      <c r="C10" s="5" t="n">
        <v>-35528023</v>
      </c>
      <c r="E10" s="5" t="n">
        <v>-35528023</v>
      </c>
    </row>
    <row r="11" spans="1:5">
      <c r="A11" s="4" t="s">
        <v>100</v>
      </c>
      <c r="C11" s="5" t="n">
        <v>-45603</v>
      </c>
      <c r="E11" s="5" t="n">
        <v>-45603</v>
      </c>
    </row>
    <row r="12" spans="1:5">
      <c r="A12" s="4" t="s">
        <v>101</v>
      </c>
      <c r="D12" s="5" t="n">
        <v>-317251</v>
      </c>
      <c r="E12" s="5" t="n">
        <v>-317251</v>
      </c>
    </row>
    <row r="13" spans="1:5">
      <c r="A13" s="4" t="s">
        <v>102</v>
      </c>
      <c r="B13" s="7" t="n">
        <v>12755</v>
      </c>
      <c r="C13" s="5" t="n">
        <v>4167912</v>
      </c>
      <c r="D13" s="5" t="n">
        <v>-6076616</v>
      </c>
      <c r="E13" s="5" t="n">
        <v>-1895949</v>
      </c>
    </row>
    <row r="14" spans="1:5">
      <c r="A14" s="4" t="s">
        <v>103</v>
      </c>
      <c r="B14" s="5" t="n">
        <v>127554197</v>
      </c>
    </row>
    <row r="15" spans="1:5">
      <c r="A15" s="4" t="s">
        <v>104</v>
      </c>
      <c r="B15" s="7" t="n">
        <v>13155</v>
      </c>
      <c r="C15" s="5" t="n">
        <v>5344981</v>
      </c>
      <c r="D15" s="5" t="n">
        <v>-6231207</v>
      </c>
      <c r="E15" s="5" t="n">
        <v>-873071</v>
      </c>
    </row>
    <row r="16" spans="1:5">
      <c r="A16" s="4" t="s">
        <v>105</v>
      </c>
      <c r="B16" s="5" t="n">
        <v>131554197</v>
      </c>
    </row>
    <row r="17" spans="1:5">
      <c r="A17" s="4" t="s">
        <v>106</v>
      </c>
      <c r="B17" s="7" t="n">
        <v>740</v>
      </c>
      <c r="C17" s="5" t="n">
        <v>73260</v>
      </c>
      <c r="E17" s="5" t="n">
        <v>74000</v>
      </c>
    </row>
    <row r="18" spans="1:5">
      <c r="A18" s="4" t="s">
        <v>107</v>
      </c>
      <c r="B18" s="5" t="n">
        <v>7400000</v>
      </c>
    </row>
    <row r="19" spans="1:5">
      <c r="A19" s="4" t="s">
        <v>93</v>
      </c>
      <c r="C19" s="5" t="n">
        <v>157330</v>
      </c>
      <c r="E19" s="5" t="n">
        <v>157330</v>
      </c>
    </row>
    <row r="20" spans="1:5">
      <c r="A20" s="4" t="s">
        <v>97</v>
      </c>
      <c r="C20" s="5" t="n">
        <v>7188000</v>
      </c>
      <c r="E20" s="5" t="n">
        <v>7188000</v>
      </c>
    </row>
    <row r="21" spans="1:5">
      <c r="A21" s="4" t="s">
        <v>108</v>
      </c>
      <c r="C21" s="5" t="n">
        <v>1433503</v>
      </c>
      <c r="E21" s="5" t="n">
        <v>1433503</v>
      </c>
    </row>
    <row r="22" spans="1:5">
      <c r="A22" s="4" t="s">
        <v>98</v>
      </c>
      <c r="C22" s="5" t="n">
        <v>288000</v>
      </c>
      <c r="E22" s="5" t="n">
        <v>288000</v>
      </c>
    </row>
    <row r="23" spans="1:5">
      <c r="A23" s="4" t="s">
        <v>99</v>
      </c>
      <c r="C23" s="5" t="n">
        <v>-8909503</v>
      </c>
      <c r="E23" s="5" t="n">
        <v>-8909503</v>
      </c>
    </row>
    <row r="24" spans="1:5">
      <c r="A24" s="4" t="s">
        <v>100</v>
      </c>
      <c r="C24" s="5" t="n">
        <v>-211165</v>
      </c>
      <c r="E24" s="5" t="n">
        <v>-211165</v>
      </c>
    </row>
    <row r="25" spans="1:5">
      <c r="A25" s="4" t="s">
        <v>109</v>
      </c>
      <c r="C25" s="5" t="n">
        <v>74333</v>
      </c>
      <c r="E25" s="5" t="n">
        <v>74333</v>
      </c>
    </row>
    <row r="26" spans="1:5">
      <c r="A26" s="4" t="s">
        <v>101</v>
      </c>
      <c r="D26" s="5" t="n">
        <v>-825778</v>
      </c>
      <c r="E26" s="5" t="n">
        <v>-825778</v>
      </c>
    </row>
    <row r="27" spans="1:5">
      <c r="A27" s="4" t="s">
        <v>110</v>
      </c>
      <c r="B27" s="7" t="n">
        <v>13895</v>
      </c>
      <c r="C27" s="7" t="n">
        <v>5438739</v>
      </c>
      <c r="D27" s="7" t="n">
        <v>-7056985</v>
      </c>
      <c r="E27" s="7" t="n">
        <v>-1604351</v>
      </c>
    </row>
    <row r="28" spans="1:5">
      <c r="A28" s="4" t="s">
        <v>111</v>
      </c>
      <c r="B28" s="5" t="n">
        <v>138954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2</v>
      </c>
      <c r="B1" s="2" t="s">
        <v>1</v>
      </c>
    </row>
    <row r="2" spans="1:3">
      <c r="B2" s="2" t="s">
        <v>2</v>
      </c>
      <c r="C2" s="2" t="s">
        <v>69</v>
      </c>
    </row>
    <row r="3" spans="1:3">
      <c r="A3" s="3" t="s">
        <v>113</v>
      </c>
    </row>
    <row r="4" spans="1:3">
      <c r="A4" s="4" t="s">
        <v>101</v>
      </c>
      <c r="B4" s="7" t="n">
        <v>-825778</v>
      </c>
      <c r="C4" s="7" t="n">
        <v>-317251</v>
      </c>
    </row>
    <row r="5" spans="1:3">
      <c r="A5" s="3" t="s">
        <v>114</v>
      </c>
    </row>
    <row r="6" spans="1:3">
      <c r="A6" s="4" t="s">
        <v>115</v>
      </c>
      <c r="B6" s="5" t="n">
        <v>157330</v>
      </c>
      <c r="C6" s="5" t="n">
        <v>188</v>
      </c>
    </row>
    <row r="7" spans="1:3">
      <c r="A7" s="4" t="s">
        <v>116</v>
      </c>
      <c r="B7" s="4" t="s">
        <v>33</v>
      </c>
      <c r="C7" s="5" t="n">
        <v>582425</v>
      </c>
    </row>
    <row r="8" spans="1:3">
      <c r="A8" s="4" t="s">
        <v>117</v>
      </c>
      <c r="B8" s="4" t="s">
        <v>33</v>
      </c>
      <c r="C8" s="5" t="n">
        <v>7441</v>
      </c>
    </row>
    <row r="9" spans="1:3">
      <c r="A9" s="4" t="s">
        <v>118</v>
      </c>
      <c r="B9" s="5" t="n">
        <v>1944</v>
      </c>
      <c r="C9" s="5" t="n">
        <v>11165</v>
      </c>
    </row>
    <row r="10" spans="1:3">
      <c r="A10" s="4" t="s">
        <v>77</v>
      </c>
      <c r="B10" s="4" t="s">
        <v>33</v>
      </c>
      <c r="C10" s="5" t="n">
        <v>-634435</v>
      </c>
    </row>
    <row r="11" spans="1:3">
      <c r="A11" s="4" t="s">
        <v>119</v>
      </c>
      <c r="B11" s="4" t="s">
        <v>33</v>
      </c>
      <c r="C11" s="5" t="n">
        <v>-98593</v>
      </c>
    </row>
    <row r="12" spans="1:3">
      <c r="A12" s="4" t="s">
        <v>120</v>
      </c>
      <c r="B12" s="4" t="s">
        <v>33</v>
      </c>
      <c r="C12" s="5" t="n">
        <v>43627</v>
      </c>
    </row>
    <row r="13" spans="1:3">
      <c r="A13" s="3" t="s">
        <v>121</v>
      </c>
    </row>
    <row r="14" spans="1:3">
      <c r="A14" s="4" t="s">
        <v>122</v>
      </c>
      <c r="B14" s="5" t="n">
        <v>16806</v>
      </c>
      <c r="C14" s="4" t="s">
        <v>33</v>
      </c>
    </row>
    <row r="15" spans="1:3">
      <c r="A15" s="4" t="s">
        <v>123</v>
      </c>
      <c r="B15" s="5" t="n">
        <v>-10043</v>
      </c>
      <c r="C15" s="4" t="s">
        <v>33</v>
      </c>
    </row>
    <row r="16" spans="1:3">
      <c r="A16" s="4" t="s">
        <v>124</v>
      </c>
      <c r="B16" s="5" t="n">
        <v>140878</v>
      </c>
      <c r="C16" s="5" t="n">
        <v>105591</v>
      </c>
    </row>
    <row r="17" spans="1:3">
      <c r="A17" s="4" t="s">
        <v>125</v>
      </c>
      <c r="B17" s="5" t="n">
        <v>267</v>
      </c>
      <c r="C17" s="5" t="n">
        <v>63288</v>
      </c>
    </row>
    <row r="18" spans="1:3">
      <c r="A18" s="4" t="s">
        <v>126</v>
      </c>
      <c r="B18" s="5" t="n">
        <v>-518596</v>
      </c>
      <c r="C18" s="5" t="n">
        <v>-236554</v>
      </c>
    </row>
    <row r="19" spans="1:3">
      <c r="A19" s="3" t="s">
        <v>127</v>
      </c>
    </row>
    <row r="20" spans="1:3">
      <c r="A20" s="4" t="s">
        <v>128</v>
      </c>
      <c r="B20" s="4" t="s">
        <v>33</v>
      </c>
      <c r="C20" s="5" t="n">
        <v>-9040</v>
      </c>
    </row>
    <row r="21" spans="1:3">
      <c r="A21" s="4" t="s">
        <v>129</v>
      </c>
      <c r="B21" s="5" t="n">
        <v>-44020</v>
      </c>
      <c r="C21" s="5" t="n">
        <v>-28750</v>
      </c>
    </row>
    <row r="22" spans="1:3">
      <c r="A22" s="4" t="s">
        <v>130</v>
      </c>
      <c r="B22" s="5" t="n">
        <v>-44020</v>
      </c>
      <c r="C22" s="5" t="n">
        <v>-37790</v>
      </c>
    </row>
    <row r="23" spans="1:3">
      <c r="A23" s="3" t="s">
        <v>131</v>
      </c>
    </row>
    <row r="24" spans="1:3">
      <c r="A24" s="4" t="s">
        <v>132</v>
      </c>
      <c r="B24" s="4" t="s">
        <v>33</v>
      </c>
      <c r="C24" s="5" t="n">
        <v>114500</v>
      </c>
    </row>
    <row r="25" spans="1:3">
      <c r="A25" s="4" t="s">
        <v>133</v>
      </c>
      <c r="B25" s="5" t="n">
        <v>50000</v>
      </c>
      <c r="C25" s="4" t="s">
        <v>33</v>
      </c>
    </row>
    <row r="26" spans="1:3">
      <c r="A26" s="4" t="s">
        <v>134</v>
      </c>
      <c r="B26" s="4" t="s">
        <v>33</v>
      </c>
      <c r="C26" s="5" t="n">
        <v>40000</v>
      </c>
    </row>
    <row r="27" spans="1:3">
      <c r="A27" s="4" t="s">
        <v>135</v>
      </c>
      <c r="B27" s="4" t="s">
        <v>33</v>
      </c>
      <c r="C27" s="5" t="n">
        <v>10000</v>
      </c>
    </row>
    <row r="28" spans="1:3">
      <c r="A28" s="4" t="s">
        <v>136</v>
      </c>
      <c r="B28" s="5" t="n">
        <v>300000</v>
      </c>
      <c r="C28" s="5" t="n">
        <v>471373</v>
      </c>
    </row>
    <row r="29" spans="1:3">
      <c r="A29" s="4" t="s">
        <v>137</v>
      </c>
      <c r="B29" s="5" t="n">
        <v>350000</v>
      </c>
      <c r="C29" s="5" t="n">
        <v>635873</v>
      </c>
    </row>
    <row r="30" spans="1:3">
      <c r="A30" s="4" t="s">
        <v>138</v>
      </c>
      <c r="B30" s="5" t="n">
        <v>-212616</v>
      </c>
      <c r="C30" s="5" t="n">
        <v>361529</v>
      </c>
    </row>
    <row r="31" spans="1:3">
      <c r="A31" s="4" t="s">
        <v>139</v>
      </c>
      <c r="B31" s="5" t="n">
        <v>213600</v>
      </c>
      <c r="C31" s="5" t="n">
        <v>1983</v>
      </c>
    </row>
    <row r="32" spans="1:3">
      <c r="A32" s="4" t="s">
        <v>140</v>
      </c>
      <c r="B32" s="5" t="n">
        <v>984</v>
      </c>
      <c r="C32" s="5" t="n">
        <v>363512</v>
      </c>
    </row>
    <row r="33" spans="1:3">
      <c r="A33" s="3" t="s">
        <v>141</v>
      </c>
    </row>
    <row r="34" spans="1:3">
      <c r="A34" s="4" t="s">
        <v>142</v>
      </c>
      <c r="B34" s="4" t="s">
        <v>33</v>
      </c>
      <c r="C34" s="5" t="n">
        <v>2493</v>
      </c>
    </row>
    <row r="35" spans="1:3">
      <c r="A35" s="4" t="s">
        <v>143</v>
      </c>
      <c r="B35" s="4" t="s">
        <v>33</v>
      </c>
      <c r="C35" s="4" t="s">
        <v>33</v>
      </c>
    </row>
    <row r="36" spans="1:3">
      <c r="A36" s="3" t="s">
        <v>144</v>
      </c>
    </row>
    <row r="37" spans="1:3">
      <c r="A37" s="4" t="s">
        <v>145</v>
      </c>
      <c r="B37" s="5" t="n">
        <v>74000</v>
      </c>
      <c r="C37" s="4" t="s">
        <v>33</v>
      </c>
    </row>
    <row r="38" spans="1:3">
      <c r="A38" s="4" t="s">
        <v>146</v>
      </c>
      <c r="B38" s="5" t="n">
        <v>8621503</v>
      </c>
      <c r="C38" s="4" t="s">
        <v>33</v>
      </c>
    </row>
    <row r="39" spans="1:3">
      <c r="A39" s="4" t="s">
        <v>147</v>
      </c>
      <c r="B39" s="5" t="n">
        <v>288000</v>
      </c>
      <c r="C39" s="4" t="s">
        <v>33</v>
      </c>
    </row>
    <row r="40" spans="1:3">
      <c r="A40" s="4" t="s">
        <v>148</v>
      </c>
      <c r="B40" s="5" t="n">
        <v>211165</v>
      </c>
      <c r="C40" s="4" t="s">
        <v>33</v>
      </c>
    </row>
    <row r="41" spans="1:3">
      <c r="A41" s="4" t="s">
        <v>149</v>
      </c>
      <c r="B41" s="5" t="n">
        <v>74333</v>
      </c>
      <c r="C41" s="4" t="s">
        <v>33</v>
      </c>
    </row>
    <row r="42" spans="1:3">
      <c r="A42" s="4" t="s">
        <v>150</v>
      </c>
      <c r="B42" s="4" t="s">
        <v>33</v>
      </c>
      <c r="C42" s="5" t="n">
        <v>634435</v>
      </c>
    </row>
    <row r="43" spans="1:3">
      <c r="A43" s="4" t="s">
        <v>151</v>
      </c>
      <c r="B43" s="4" t="s">
        <v>33</v>
      </c>
      <c r="C43" s="5" t="n">
        <v>2203487</v>
      </c>
    </row>
    <row r="44" spans="1:3">
      <c r="A44" s="4" t="s">
        <v>152</v>
      </c>
      <c r="B44" s="4" t="s">
        <v>33</v>
      </c>
      <c r="C44" s="5" t="n">
        <v>85000</v>
      </c>
    </row>
    <row r="45" spans="1:3">
      <c r="A45" s="4" t="s">
        <v>153</v>
      </c>
      <c r="B45" s="4" t="s">
        <v>33</v>
      </c>
      <c r="C45" s="5" t="n">
        <v>620759</v>
      </c>
    </row>
    <row r="46" spans="1:3">
      <c r="A46" s="4" t="s">
        <v>154</v>
      </c>
      <c r="B46" s="4" t="s">
        <v>33</v>
      </c>
      <c r="C46" s="5" t="n">
        <v>625000</v>
      </c>
    </row>
    <row r="47" spans="1:3">
      <c r="A47" s="4" t="s">
        <v>155</v>
      </c>
      <c r="B47" s="4" t="s">
        <v>33</v>
      </c>
      <c r="C47" s="5" t="n">
        <v>45603</v>
      </c>
    </row>
    <row r="48" spans="1:3">
      <c r="A48" s="4" t="s">
        <v>156</v>
      </c>
      <c r="B48" s="4" t="s">
        <v>33</v>
      </c>
      <c r="C48" s="7" t="n">
        <v>11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43:59Z</dcterms:created>
  <dcterms:modified xmlns:dcterms="http://purl.org/dc/terms/" xmlns:xsi="http://www.w3.org/2001/XMLSchema-instance" xsi:type="dcterms:W3CDTF">2019-02-14T16:43:59Z</dcterms:modified>
</cp:coreProperties>
</file>